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Financia" sheetId="6" r:id="rId6"/>
    <s:sheet name="Reorganization Items, net" sheetId="7" r:id="rId7"/>
    <s:sheet name="Procurement Contract and Resear" sheetId="8" r:id="rId8"/>
    <s:sheet name="Financial Instruments" sheetId="9" r:id="rId9"/>
    <s:sheet name="Fair Value of Financial Instrum" sheetId="10" r:id="rId10"/>
    <s:sheet name="Per Share Data" sheetId="11" r:id="rId11"/>
    <s:sheet name="Related Party Transactions" sheetId="12" r:id="rId12"/>
    <s:sheet name="Property, Plant and Equipment" sheetId="13" r:id="rId13"/>
    <s:sheet name="Inventory" sheetId="14" r:id="rId14"/>
    <s:sheet name="Accrued Expenses" sheetId="15" r:id="rId15"/>
    <s:sheet name="Income Taxes" sheetId="16" r:id="rId16"/>
    <s:sheet name="Recently Accounting Pronounceme" sheetId="17" r:id="rId17"/>
    <s:sheet name="Commitments and Contingencies" sheetId="18" r:id="rId18"/>
    <s:sheet name="Subsequent Events" sheetId="19" r:id="rId19"/>
    <s:sheet name="Recently Accounting Pronounce20" sheetId="20" r:id="rId20"/>
    <s:sheet name="Condensed Consolidated Financ21" sheetId="21" r:id="rId21"/>
    <s:sheet name="Reorganization Items, net (Tabl" sheetId="22" r:id="rId22"/>
    <s:sheet name="Per Share Data (Tables)" sheetId="23" r:id="rId23"/>
    <s:sheet name="Property, Plant and Equipment (" sheetId="24" r:id="rId24"/>
    <s:sheet name="Inventory Inventory (Tables)" sheetId="25" r:id="rId25"/>
    <s:sheet name="Accrued Expenses (Tables)" sheetId="26" r:id="rId26"/>
    <s:sheet name="Condensed Consolidated Financ27" sheetId="27" r:id="rId27"/>
    <s:sheet name="Condensed Consolidated Financ28" sheetId="28" r:id="rId28"/>
    <s:sheet name="Reorganization Items, net Reorg" sheetId="29" r:id="rId29"/>
    <s:sheet name="Procurement Contract and Rese30" sheetId="30" r:id="rId30"/>
    <s:sheet name="Financial Instruments (Details)" sheetId="31" r:id="rId31"/>
    <s:sheet name="Per Share Data (Details)" sheetId="32" r:id="rId32"/>
    <s:sheet name="Related Party Transactions (Det" sheetId="33" r:id="rId33"/>
    <s:sheet name="Property, Plant and Equipment34" sheetId="34" r:id="rId34"/>
    <s:sheet name="Inventory (Details)" sheetId="35" r:id="rId35"/>
    <s:sheet name="Accrued Expenses (Details)" sheetId="36" r:id="rId36"/>
    <s:sheet name="Income Taxes (Details)"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60">
  <si>
    <t>Document and Entity Information Document - shares</t>
  </si>
  <si>
    <t>9 Months Ended</t>
  </si>
  <si>
    <t>Sep. 30, 2016</t>
  </si>
  <si>
    <t>Oct. 31, 2016</t>
  </si>
  <si>
    <t>Document Information [Line Items]</t>
  </si>
  <si>
    <t>Entity Registrant Name</t>
  </si>
  <si>
    <t>SIGA TECHNOLOGIES INC</t>
  </si>
  <si>
    <t>Entity Central Index Key</t>
  </si>
  <si>
    <t>Current Fiscal Year End Date</t>
  </si>
  <si>
    <t>--12-31</t>
  </si>
  <si>
    <t>Entity Filer Category</t>
  </si>
  <si>
    <t>Accelerated Filer</t>
  </si>
  <si>
    <t>Trading Symbol</t>
  </si>
  <si>
    <t>SIGAQ</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t>
  </si>
  <si>
    <t>Dec. 31, 2015</t>
  </si>
  <si>
    <t>Current assets</t>
  </si>
  <si>
    <t>Cash and cash equivalents</t>
  </si>
  <si>
    <t>Accounts receivable</t>
  </si>
  <si>
    <t>Inventory</t>
  </si>
  <si>
    <t>Prepaid expenses and other current assets</t>
  </si>
  <si>
    <t>Total current assets</t>
  </si>
  <si>
    <t>Property, plant and equipment, net</t>
  </si>
  <si>
    <t>Deferred costs</t>
  </si>
  <si>
    <t>Goodwill</t>
  </si>
  <si>
    <t>Other assets</t>
  </si>
  <si>
    <t>Total assets</t>
  </si>
  <si>
    <t>Current liabilities</t>
  </si>
  <si>
    <t>Accounts payable</t>
  </si>
  <si>
    <t>Accrued expenses and other current liabilities</t>
  </si>
  <si>
    <t>PharmAthene Liability</t>
  </si>
  <si>
    <t>Warrant liabilities</t>
  </si>
  <si>
    <t>Total current liabilities</t>
  </si>
  <si>
    <t>Deferred revenue</t>
  </si>
  <si>
    <t>Deferred income tax liability, net</t>
  </si>
  <si>
    <t>Other liabilities</t>
  </si>
  <si>
    <t>Liabilities subject to compromise</t>
  </si>
  <si>
    <t>Total liabilities</t>
  </si>
  <si>
    <t>Stockholders’ Deficit</t>
  </si>
  <si>
    <t>Common stock ($.0001 par value, 600,000,000 and 100,000,0000 shares authorized, 54,284,296 and 54,114,296 issued and outstanding at September 30, 2016, and December 31, 2015, respectively)</t>
  </si>
  <si>
    <t>Additional paid-in capital</t>
  </si>
  <si>
    <t>Accumulated deficit</t>
  </si>
  <si>
    <t>Total stockholders’ deficit</t>
  </si>
  <si>
    <t>Total liabilities and stockholders’ deficit</t>
  </si>
  <si>
    <t>CONSOLIDATED BALANCE SHEETS (Parenthetical) - $ / shares</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 USD ($)</t>
  </si>
  <si>
    <t>3 Months Ended</t>
  </si>
  <si>
    <t>Sep. 30, 2015</t>
  </si>
  <si>
    <t>Revenues</t>
  </si>
  <si>
    <t>Research and development</t>
  </si>
  <si>
    <t>Operating expenses</t>
  </si>
  <si>
    <t>Selling, general and administrative</t>
  </si>
  <si>
    <t>Patent preparation fees</t>
  </si>
  <si>
    <t>Litigation accrual</t>
  </si>
  <si>
    <t>Interest on PharmAthene liability</t>
  </si>
  <si>
    <t>Total operating expenses</t>
  </si>
  <si>
    <t>Operating loss</t>
  </si>
  <si>
    <t>Interest expense</t>
  </si>
  <si>
    <t>(Increase) in fair value of warrant liabilities</t>
  </si>
  <si>
    <t>Other income, net</t>
  </si>
  <si>
    <t>Reorganization items, net</t>
  </si>
  <si>
    <t>Loss before income taxes</t>
  </si>
  <si>
    <t>Benefit and (provision) for income taxes</t>
  </si>
  <si>
    <t>Net and comprehensive loss</t>
  </si>
  <si>
    <t>Loss per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provided by in operating activities:</t>
  </si>
  <si>
    <t>Depreciation and other amortization</t>
  </si>
  <si>
    <t>Stock-based compensation</t>
  </si>
  <si>
    <t>Write-off of leasehold improvements</t>
  </si>
  <si>
    <t>Increase in fair value of warrant liabilities</t>
  </si>
  <si>
    <t>Non-cash interest expense</t>
  </si>
  <si>
    <t>Changes in assets and liabilities:</t>
  </si>
  <si>
    <t>Deferred income taxes, net</t>
  </si>
  <si>
    <t>Accounts payable, accrued expenses and other current liabilities</t>
  </si>
  <si>
    <t>PharmAthene liability</t>
  </si>
  <si>
    <t>Net cash (used in) provided by operating activities</t>
  </si>
  <si>
    <t>Cash flows from investing activities:</t>
  </si>
  <si>
    <t>Capital expenditures</t>
  </si>
  <si>
    <t>Restricted cash</t>
  </si>
  <si>
    <t>Net cash (used in) provided by investing activities</t>
  </si>
  <si>
    <t>Cash flows from financing activities:</t>
  </si>
  <si>
    <t>Net proceeds from exercise of warrants and options</t>
  </si>
  <si>
    <t>Payments associated with loan agreement and rights offering</t>
  </si>
  <si>
    <t>Repayment of long-term debt</t>
  </si>
  <si>
    <t>Net cash (used in) provided by financing activities</t>
  </si>
  <si>
    <t>Net increase (decrease) in cash and cash equivalents</t>
  </si>
  <si>
    <t>Cash and cash equivalents at beginning of period</t>
  </si>
  <si>
    <t>Cash and cash equivalents at end of period</t>
  </si>
  <si>
    <t>Supplemental disclosure of non-cash financing activities:</t>
  </si>
  <si>
    <t>Fair value of warrants, at issuance date, in connection with loan agreement and recorded as warrant liabilities</t>
  </si>
  <si>
    <t>Condensed Consolidated Financial Statements</t>
  </si>
  <si>
    <t>Organization, Consolidation and Presentation of Financial Statements [Abstract]</t>
  </si>
  <si>
    <t>Condensed Consolidated Financial Statements 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5, included in the 2015 Annual Report on Form 10-K. All terms used but not defined elsewhere herein have the meaning ascribed to them in the Company’s 2015 Annual Report on Form 10-K filed on March 4, 2016. In the opinion of management, all adjustments (consisting of normal and recurring adjustments) considered necessary for a fair statement of the results of the interim periods presented have been included. The 2015 year-end condensed balance sheet data was derived from the audited financial statements but does not include all disclosures required by U.S. GAAP. The results of operations for the three and nine months ended September 30, 2016 are not necessarily indicative of the results expected for the full year. Our lead product is TPOXX®, also known as tecovirimat or ST-246. Background of Chapter 11 Case 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The Company operated its business as a “debtor-in-possession” until its emergence from chapter 11 of the Bankruptcy Code. The Company emerged from chapter 11 of the Bankruptcy Code on April 12, 2016. The Company did not apply the provision of fresh start accounting as ownership of existing shares of the Company's common stock remained unaltered by the Third Amended Chapter 11 Plan. The Company commenced the chapter 11 case to preserve and to ensure its ability to satisfy its commitments under the BARDA Contract (as defined in Note 3 to the financial statements) and to preserve its operations, which likely would have been jeopardized by the enforcement of a judgment stemming from the litigation with PharmAthene, Inc. ( “ PharmAthene”) (see “ PharmAthene Litigation” below). While operating as a debtor-in-possession under chapter 11, the Company pursued an appeal of the Delaware Court of Chancery Final Order and Judgment, without having to post a bond. Plan of Reorganization On April 7, 2016, the Company filed its Third Amended Chapter 11 Plan (the "Plan"), which was supported by the official committee of unsecured creditors appointed in the Company's chapter 11 case (the "UCC"). The Plan, as more fully described below, addresses, among other things, how the Company will treat and satisfy its liabilities relating to the period prior to the commencement of its chapter 11 case, including all claims held by PharmAthene. On April 8, 2016, the Bankruptcy Court confirmed the Plan and on April 12, 2016, the Plan became effective (the "Effective Date of the Plan"). The Plan provides for, among other things: • Prepetition unsecured claims (other than PharmAthene’s claim) will be paid in cash in full. As of September 30, 2016 , the Company has paid $785,000 of prepetition unsecured claims. • As of the Effective Date of the Plan, ownership of existing shares of the Company’s common stock remained unaltered by the Plan; however, existing shares are subject to potential future cancellation (without receipt of any consideration) in the event that PharmAthene’s claim is satisfied though the issuance of newly-issued shares of Company stock (option (ii) described in the second bullet below). • As of the Effective Date of the Plan, the Company paid $5 million to PharmAthene, to be applied to payments to be made under option (i) set forth in the bullet immediately below, and otherwise nonrefundable. • The Company can treat PharmAthene’s claim under the Plan by one of three options: option (i) payment in full in cash of the Company’s obligation under the Delaware Court of Chancery Final Order and Judgment, which is estimated to be approximately $93.7 million as of September 30, 2016 , by a date certain (ii) delivery to PharmAthene of 100% of newly-issued stock of the Company, with all existing shares of the Company’s common stock being cancelled with no distribution to existing stockholders on account thereof; or (iii) such other treatment as is mutually agreed upon by the Company and PharmAthene. On July 8, 2016, pursuant to the Plan, the Company notified PharmAthene (the “Notification”) of its intention to satisfy PharmAthene’s claim by option (i), payment in full in cash. As part of the Notification, the Company paid PharmAthene $20 million , which is to be applied to payments to be made under option (i) set forth above, and otherwise nonrefundable. As a consequence of the Notification and the payment of $20 million to PharmAthene, the Company had until October 19, 2016 (“Final Treatment Date”) to settle the PharmAthene claim under the Plan. On July 20, 2016, a joint motion was filed by the Company and PharmAthene with the Bankruptcy Court in which the Company and PharmAthene proposed to further extend the Final Treatment Date to November 30, 2016, provided that the Company made a $100 million payment to PharmAthene by October 19, 2016 which would be applied to payments to be made under (i) above, otherwise non-refundable. The Bankruptcy Court entered an order affirming the joint motion on August 18, 2016. In September and early October, the Company paid PharmAthene $90 million and $10 million , respectively (for a total of $100 million ) in order to satisfy the extension requirement. As of September 30, 2016, a cumulative total of $115 million of payments have been made by the Company against the PharmAthene claim. As such, the obligation to PharmAthene as of September 30, 2016 is approximately $93.7 million . In October, the Company paid an additional $10 million against the PharmAthene obligation. As of October 31, 2016, the Company's remaining obligation to PharmAthene is approximately $83.7 million . In addition, the Plan requires the Company to comply with certain affirmative and negative covenants from the Effective Date of the Plan until the covenants are terminated as provided under the Plan, (including, for example, upon full satisfaction of the PharmAthene claim) and if the Company breaches any covenant, PharmAthene is entitled to exercise certain remedies provided in the Plan. In summary, the covenants: • restrict, limit or prohibit a broad range of potential financial, investment, strategic, and operational transactions, and actions; and • restrict many types of liens, asset transfers, dividends or indebtedness (unless resulting in full payment of the PharmAthene claim), limit expenditures (including SG&amp;A and R&amp;D expenses) and investments, require maintenance of insurance and intellectual property, restrict certain types of new contracts or changes/terminations to existing contracts, limit a range of employee-related transactions or actions, restrict certain types of tax changes, limit transactions with affiliates and require maintenance of the Company’s business, in particular with respect to its obligations under the BARDA Contract. The Company does not expect ordinary course activities to be materially impacted by the covenants contained in the Plan, and the Company does not expect the covenants to have a material impact on the ultimate treatment of the PharmAthene claim. The Plan further provides that an event of default with respect to a covenant contained in the Plan can occur if: • the Company provides PharmAthene with notice that an event of default has occurred and is continuing; or • the Bankruptcy Court makes a determination that an event of default has occurred and is continuing. If an event of default occurs due to a breach of a covenant contained in the Plan, the remedies provided for in the Plan are: • the Company would be required to deposit all cash on hand in excess of $50 million in a collateral account for the benefit of PharmAthene; • liens on Company assets would be granted to unsecured creditors to secure any remaining payments to be made to creditors under the Plan; • a monitor would be appointed by PharmAthene, and stationed at the Company, to approve any payments made by the Company; and • the Company’s Board of Directors would be reconstituted, with a majority of directors appointed by PharmAthene. Loan Agreement On September 2, 2016, we entered into a loan and security agreement (as amended from time to time, the “Loan Agreement”) with OCM Strategic Credit SIGTEC Holdings, LLC (“Lender”), pursuant to which the Company will receive $80 million of gross proceeds upon the satisfaction of certain conditions. Proceeds related to the Loan Agreement ( $80 million ) were placed in an escrow account on September 30, 2016 (the “Escrow Funding Date”). The Company does not have access to, or any ownership interest in, the escrow account. Proceeds in the escrow account bear interest at a per annum rate equal to the Adjusted LIBOR Rate (as defined in the Loan Agreement) plus 11.50% , subject to adjustment as set forth in the Loan Agreement. Interest on amounts held in the escrow account is payable only if the Escrow Release Date occurs. Upon satisfaction of certain conditions, such as the completion of the Rights Offering (as defined in Note 14, Subsequent Events), funds will be released from the escrow account and be used to pay the PharmAthene claim or transferred to the Reserve Account (the date on which such transfer occurs, the “Escrow Release Date”). Funds will only be released from the escrow account if the PharmAthene Judgment is fully satisfied upon the Escrow Release Date. The Loan Agreement provides for a first-priority senior secured term loan facility in the aggregate principal amount of $80,000,000 (the “Term Loan”), of which (i) $25,000,000 (net of any accrued an unpaid interest owed under the Loan Agreement as of the Escrow Release Date of such Term Loan) will be held in a reserve account (the “Reserve Account”); (ii) $5,000,000 will also be held in the Reserve Account and up to the full amount of such $5,000,000 may be withdrawn after June 30, 2018 upon the satisfaction of certain conditions, provided that any of such amount is required to fund any interest to the extent any interest in excess of the $25,000,000 is due and owing and any of such $5,000,000 remains in the Reserve Account; and (iii) $50,000,000 (net of fees and expenses then due and owing to the Lender) of such Term Loan will be paid to PharmAthene or its designee as part of a final payment to satisfy the PharmAthene claim. The $25,000,000 of funds held in the aforementioned Reserve Account will only be utilized to pay interest on the Term Loan as it becomes due. Funds from the Term Loan can only be released from escrow and used as part of a final payment to satisfy the PharmAthene claim once the Company completes the Rights Offering, and provided that the PharmAthene claim is fully satisfied upon the Escrow Release Date and certain other conditions as more particularly described in the Loan Agreement are satisfied. Until these conditions are met, funds from the Term Loan are not available for use by the Company. Until the Escrow Release Date occurs, the Company does not have an obligation to make any payments under the Loan Agreement, no security shall be granted under the Loan Agreement and no affirmative or negative covenants or events of default shall be effective under the Loan Agreement. As of September 30, 2016, the Escrow Release Date has not occurred and the Lender has not released any funds from the escrow account under the Term Loan. The Term Loan shall mature on the earliest to occur of (i) the four year anniversary of the Escrow Release Date, (ii) the acceleration of certain obligations pursuant to the Loan Agreement, and (iii) December 1, 2016 if the Escrow Release Date has not occurred by November 30, 2016. Through the three and one-half year anniversary of the Escrow Release Date, any prepayment of the Term Loan is subject to a make-whole in which interest payments related to the prepaid amount are due (subject to a discount of treasury rate plus 0.50% ). In connection with the Term Loan, the Company will grant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and enter into certain merger or consolidation transactions. The aforementioned minimum cash requirement will be $15 million after the Escrow Release Date until June 30, 2017 and will reduce to $10 million for the remainder of 2017 and reduce to $5 million for 2018 until the earlier of (i) December 31, 2018 and (ii) 45 days after FDA approval of TPOXX; thereafter, the minimum cash requirement will be $2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In connection with the Loan Agreement, as of September 30, 2016, $1.2 million of costs have been incurred. The Company expects an additional $5- $6 million of fees and expenses to be payable upon, or after, the Escrow Release Date. Furthermore, an incremental $4 million will become payable when principal of the Term Loan is repaid. Warrant On September 2, 2016, in connection with the entry into the Loan Agreement, the Company issued a warrant (the “Warrant”) to OCM Strategic Credit SIGTEC Holdings, LLC to purchase a number of shares of the Company’s common stock equal to $4,000,000 divided by the lower of (i) $2.29 per share and (ii) the subscription price paid in connection with the Rights Offering (see Note 14, Subsequent Events for a description of the Rights Offering). The exercise price of the Warrant will be the lower of (i) $2.29 per share and (ii) the subscription price paid in connection with the Rights Offering. The Warrant provides for weighted average anti-dilution protection and is exercisable in whole or in part for ten ( 10 ) years from the date of issuance. (please see Note 4 for additional disclosure on the Warrant). Liabilities Subject to Compromise Upon emergence from chapter 11 of the Bankruptcy Code on April 12, 2016, the Company substantially paid all of its Liabilities Subject to Compromise (prepetition liabilities), except for those liabilities related to the PharmAthene claim. The PharmAthene claim has been reclassified from Liabilities Subject to Compromise (non-current liability) to PharmAthene liability (current liability). The amounts recorded as Liabilities Subject to Compromise represented amounts expected to be allowed in the Company’s chapter 11 case, even if they may be settled for lesser amounts. Such liabilities were reported at the Company's current estimate, where an estimate was determinable, of the allowed claim amount, even though they may have been settled for lesser amounts. As of December 31, 2015 Liabilities Subject to Compromise consisted of the following: December 31, 2015 Accounts payable - pre-petition 834,219 Accrual- PharmAthene Litigation 205,400,068 (1 ) Other accrued expenses - pre-petition 737,883 Total $ 206,972,170 (1) Includes a $3.2 million accrual at December 31, 2015 for reimbursement of PharmAthene attorney's fees and expert fees, against which there is a $2.7 million surety bond that has cash collaterization of $1.3 million . PharmAthene Litigation 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POXX®, with interest and fees, based on United States government purchases of the Company's smallpox drug allegedly anticipated as of December 2006. On January 15, 2015, the Delaware Court of Chancery entered its Final Order and Judgment awarding PharmAthene approximately $195 million , including pre-judgment interest up to January 15, 2015 (the “Outstanding Judgment”). On January 16, 2015, the Company filed a notice of appeal of the Outstanding Judgment with the Delaware Supreme Court. On October 7, 2015, the Delaware Supreme Court heard oral argument, en banc. On December 23, 2015 the Delaware Supreme Court affirmed the Outstanding Judgment (the “Delaware Supreme Court Affirmation”). As of September 30, 2016 , the remaining accrued obligation under the Delaware Court of Chancery Final Order and Judgment, including post-judgment and Plan-specified interest, is estimated to be approximately $93.7 million . The Outstanding Judgment award will be satisfied in accordance with the Plan as described above.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impacted by the Delaware Supreme Court Affirmation, the magnitude of the remaining obligation to PharmAthene ( $93.7 million ) as of September 30, 2016 and by the uncertainty attendant to the exact impact of the Rights Offering and the Term Loan. There can be no assurance that the Company will be able to finalize either the aforementioned Rights Offering or Term Loan, on satisfactory terms or at all. In addition, as of September 30, 2016 , the Company has a net capital deficiency of $313 million . These factors raise substantial doubt about the Company’s ability to continue as a going concern. As such, the realization of assets and the satisfaction of liabilities are subject to uncertaintie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 Other Matters On the Effective Date of the Plan in accordance with the Plan, the Company filed an amended and restated certificate of incorporation (the “Amended and Restated Certificate of Incorporation”). The Amended and Restated Certificate of Incorporation contains certain amendments to the Company’s certificate of incorporation, including an increase in the number of shares of common stock the Company has authority to issue. Under the Amended and Restated Certificate of Incorporation, the Company has authority to issue up to 600,000,000 shares of common stock. On September 16, 2014, the Company received a letter from the NASDAQ Stock Market LLC asserting that, based on the Company’s chapter 11 filing, the Company no longer met the continuing listing requirements necessary to maintain its listing on the NASDAQ Stock Market and would be promptly delisted. On March 18, 2015, after the expiration of an extension of time granted pursuant to a Company appeal,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 Following the Effective Date of the Plan, on April 18, 2016, the trading of the Company's shares on the OTC Markets moved from the "SIGAQ" symbol to the "SIGA" symbol.</t>
  </si>
  <si>
    <t>Reorganization Items, net</t>
  </si>
  <si>
    <t>Liabilities Subject to Compromise [Abstract]</t>
  </si>
  <si>
    <t>Reorganization Items, net: Reorganization items reflect expenses in connection with the chapter 11 case. For the three and nine months ended September 30, 2016 and 2015 , reorganization items consisted of expenses through the Effective Date of the Plan: Three months ended September 30, Nine months ended September 30, 2016 2015 2016 2015 Legal fees $ — $ 1,449,543 $ 1,951,381 $ 4,279,937 Professional fees — 486,153 1,732,521 1,555,892 Trustee fees — 13,000 33,000 39,000 Other — — — 5,672 Totals — 1,948,696 3,716,902 5,880,501</t>
  </si>
  <si>
    <t>Procurement Contract and Research Agreements</t>
  </si>
  <si>
    <t>Research and Development [Abstract]</t>
  </si>
  <si>
    <t>Procurement Contract and Research Agreements Procurement Contract On May 13, 2011, the Company signed a contract with the U.S. Biomedical Advanced Research and Development Authority ("BARDA") pursuant to which SIGA agreed to deliver two million courses of TPOXX® to the U.S. Strategic National Stockpile (“Strategic Stockpile”). The contract with BARDA (as modified, the "BARDA Contract") is worth approximately $472 million , including $409.8 million for manufacture and delivery of 1.7 million courses of TPOXX® and $62 million of potential reimbursements related to development and supportive activities (the “Base Contract”). Under the Base Contract, BARDA has agreed to buy from the Company 1.7 million courses of TPOXX®. Additionally, the Company expects to contribute to BARDA 300,000 courses at no additional cost to BARDA. On June 28, 2016, the Company entered into a modification of the BARDA Contract (the "BARDA Contract Modification"). The total value of the BARDA Contract is unchanged. Pursuant to the BARDA Contract Modification: • The payment for the manufacture and delivery of 1.7 million courses of TPOXX® increased by $61.5 million . This was accomplished by reducing the holdback amount that is tied to the United States Food &amp; Drug Administration (the "FDA") approval of TPOXX® from $102.5 million to $41 million . In July 2016, the Company received payment of $32.6 million in connection with the BARDA Contract Modification for courses previously delivered to the Strategic Stockpile. • The requirements for the $20.5 million milestone changed. For payment, this milestone was modified to require the Company to submit documentation to BARDA indicating that data covering the first 100 subjects enrolled in the phase III pivotal safety study have been submitted to and reviewed by a Data &amp; Safety Monitoring Board ("DSMB") and that such DSMB has recommended continuation of the safety study, as well as submission of the final pivotal rabbit efficacy study report to the FDA. Previously, this milestone required the successful submission to the FDA of a complete application for TPOXX® regulatory approval. During the third quarter of 2016, the Company has met the modified milestone and has received payment. As of September 30, 2016 , the Company has received $323.6 million under the Base Contract related to the manufacture and physical delivery of courses of TPOXX®. Included in this amount are a $41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a $20.5 million milestone payment in 2016 for submission of documentation to BARDA indicating that data covering the first 100 subjects enrolled in the phase III pivotal safety study have been submitted to and reviewed by a DSMB and that such DSMB has recommended continuation of the safety study, as well as submission of the final pivotal rabbit efficacy study report to the FDA, and $241.5 million of payments for physical deliveries of TPOXX® to the Strategic Stockpile beginning in 2013. As of September 30, 2016 , the Company is eligible to receive an additional $86.3 million under the Base Contract for the manufacture, delivery and purchase by BARDA of courses of TPOXX®. Included in this amount are: $45.4 million of payments related to physical deliveries of TPOXX® to the Strategic Stockpile ; and a $41 million hold back payment, which represents an approximate 10% hold back on the $409.8 million of total payments tied to the manufacture and delivery of 1.7 million courses of TPOXX® that are to be purchased by BARDA. The $41 million hold back payment would be triggered by FDA approval of TPOXX®, as long as the Company does not have a continuing product replacement obligation to BARDA. In October 2016, the Company received a $36.8 million payment for the product delivery (in September) of 218,000 courses of TPOXX®. This amount is recorded as a receivable at September 30, 2016. With regard to future product deliveries, between November 2016 and first quarter 2017, the Company expects to deliver and invoice for approximately 51,000 courses of TPOXX® in order to receive the remaining payments (approximately $8.5 million ) tied to the physical delivery of TPOXX® to the Strategic Stockpile. In total, the Company expects to deliver approximately 627,000 courses of TPOXX® between November, 2016 and late 2017 in order to fulfill the delivery requirements of the BARDA Contract. Courses to be delivered are expected to be at a dosage of 600 mg administered twice per day (1,200 mg per day), and 51,000 courses are expected to be invoiced and 576,000 courses are expected to be at no additional cost to BARDA. Most of the “no additional cost to BARDA” courses are attributable to a change in TPOXX® dosage (see paragraph below). Starting in 2015, product deliveries of TPOXX® have been at a provisional dosage of 600 mg administered twice per day (1,200 mg per day). This is a change from the provisional dosage that was in effect when product deliveries were made in 2013 and 2014 (600 mg per day). In 2013 and 2014, the provisional dosage of courses delivered to the Strategic Stockpile was 600 mg administered once a day. The change in the provisional dosage is based on FDA guidance received by the Company in 2014, subsequent to the delivery of 1.3 million courses of TPOXX®. Based on the current provisional dosage of 600 mg administered twice per day (1,200 mg per day), the Company expects to supplement previously delivered courses of TPOXX®, at no additional cost to BARDA, with additional dosages so that all of the courses previously delivered to BARDA will be at the new provisional dosage. The Company and BARDA agreed to an amendment (the “BARDA Amendment”) of the BARDA Contract to reflect the foregoing, which modification was approved by the Bankruptcy Court in April 2015. In February 2016, the FDA confirmed (through dose concurrence) its earlier dosage guidance of 600 mg administered twice per day (1,200 mg per day). The Company expects to incur significant incremental costs with the production of additional dosage. In addition to the Base Contract, the BARDA Contract also separately contains $122.7 million of options that, if exercised by BARDA: would result in a $50 million payment to the Company in the event of FDA approval for extension to 84-month expiry for TPOXX® (from 38 month expiry as required in the Base Contract); would fund up to $58.3 million of development and supportive activities such as work on a smallpox prophylaxis indication for TPOXX®;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not exercise additional options in the future. Options are exercisable by BARDA at its sole discretion. BARDA has indicated that it will evaluate, after the FDA’s review and evaluation of stability data, the Company's request that BARDA exercise the option for the $50 million payment to the Company in the event of FDA approval of 84-month expiry for TPOXX®. The BARDA Contract expires in September 2020.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September 30, 2016 and December 31, 2015 , deferred direct costs under the BARDA Contract of approximately $74.4 million and $52.9 million , respectively, are included in deferred costs on the consolidated balance sheets. As of September 30, 2016 , the Company recorded $367.1 million of deferred revenue. Deferred revenue has been recorded for the delivery of courses of TPOXX® to the Strategic Stockpile and certain supportive services provided as part of the BARDA Contract. For the three and nine months ended September 30, 2016 , revenue from reimbursed research and development was $4.3 million and $6.4 million , respectively.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8.3 million . We may not utilize all available funds under the contract and/or grant. The funded amount includes, among other things, options that may or may not be exercised at the U.S. government’s discretion. Moreover, the contract and grant contain customary terms and conditions including the U.S. Government’s right to terminate or restructure a grant for convenience at any time.</t>
  </si>
  <si>
    <t>Financial Instruments</t>
  </si>
  <si>
    <t>Equity [Abstract]</t>
  </si>
  <si>
    <t>Financial Instruments September 2016 Warrant On September 2, 2016, in connection with the entry into the Loan Agreement, the Company issued the Warrant. The exercise price of the Warrant will be the lower of (i) $2.29 per share and (ii) the subscription price paid in connection with the Rights Offering. The Warrant provides for weighted average anti-dilution protection and is exercisable in whole or in part for ten ( 10 ) years from the date of issuance. The Company classified the Warrant as a liability. The Company is required to revalue the liability classified Warrant at the end of each reporting period with the change in fair value being reported in earnings or loss. On September 2, 2016, the date of issuance, the fair value of the Warrant was $5.8 million . A Monte Carlo simulation-model was applied to calculate the fair value of the liability classified Warrant using the following assumptions: risk free interest rate of 1.6% ; no dividend yield; an expected life of 10 years; and a volatility factor of 80% . The fair value of the Warrant at September 30, 2016 was $6.9 million . For the quarter-ended September 30, 2016, the Company recorded a loss of $1.1 million as a result of a net increase in fair value in the liability classified Warrant. Other Warrants On April 30, 2013, the Company entered into a Services Agreement with M&amp;F, a related party, for certain professional and administrative services. The Services Agreement had a term of three years. As consideration for the Services Agreement, the Company issued warrants to M&amp;F (the "M&amp;F Warrants") to acquire 250,000 shares of common stock at an exercise price of $3.29 per share. The M&amp;F Warrants were fully vested, immediately exercisable and remained exercisable for two years from issuance date. The grant-date fair value, determined using the Black-Scholes model, was recorded as an asset with a corresponding increase to equity. The asset was amortized over the contractual term of the M&amp;F Warrant. On April 30, 2015, the M&amp;F Warrants expired. For the nine months ended September 30, 2016 and 2015 , the Company recorded an expense of $0 and $45,456 , respectively.</t>
  </si>
  <si>
    <t>Fair Value of Financial Instruments</t>
  </si>
  <si>
    <t>Fair Value Disclosures [Abstract]</t>
  </si>
  <si>
    <t>Fair Value of Financial Instruments The carrying value of cash and cash equivalents, accounts receivable, accounts payable and accrued expens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classifies the Warrant in level 2. As of September 30, 2016, the Company did not hold any level 3 securities.</t>
  </si>
  <si>
    <t>Per Share Data</t>
  </si>
  <si>
    <t>Earnings Per Share [Abstract]</t>
  </si>
  <si>
    <t>Per Share Data The Company incurred losses for the three and nine months ended September 30, 2016 and 2015 and as a result, equity instruments are excluded from the calculation of diluted loss per share as the effect of such shares is anti-dilutive. The weighted average number of equity instruments excluded consists of: Three months ended September 30, Nine months ended September 30, 2016 2015 2016 2015 Stock Options 1,756,967 2,035,467 1,802,277 2,066,848 Stock-Settled Stock Appreciation Rights 360,031 365,689 360,125 369,222 Restricted Stock Units 586,675 (1 ) 853,840 (2 ) 603,427 1,039,907 Warrants 840,579 (3 ) — 282,238 (3 ) 109,890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 s 313,337 restricted stock units that have vested but have not converted into common stock. (2) Included 240,000 restricted stock units that vested but had not converted into common stock. (3) For the three and nine months ended September 30, 2016, the weighted average number of shares that could be purchased with the Warrant issued on September 2, 2016. Number of shares to be purchased under the Warrant will be equal to $4,000,000 divided by the lower of (i) $2.29 per share and (ii) the subscription price paid in connection with the Rights Offering.</t>
  </si>
  <si>
    <t>Related Party Transactions</t>
  </si>
  <si>
    <t>Related Party Transactions [Abstract]</t>
  </si>
  <si>
    <t>Related Party Transactions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ed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The Company had a Services Agreement with M&amp;F and a warrant agreement with M&amp;F. Refer to Note 4 to the financial statements for additional information. In connection with a planned Rights Offering, the Company has entered into a backstop agreement with M&amp;F. Please see the Subsequent Events note for a description of the backstop agreement. A member of the Company’s Board of Directors is a member of the Company’s outside counsel. During the three months ended September 30, 2016 , and 2015 , the Company incurred costs of $528,436 , and $102,000 , respectively, related to services provided by the outside counsel. During the nine months ended September 30, 2016 and 2015 , the Company incurred costs of $1,065,873 and $475,000 , respectively. On September 30, 2016 , the Company’s outstanding payables included $ 511,027 payable to the outside counsel.</t>
  </si>
  <si>
    <t>Property, Plant and Equipment</t>
  </si>
  <si>
    <t>Property, Plant and Equipment [Abstract]</t>
  </si>
  <si>
    <t>Property, Plant and Equipment Property, plant and equipment consisted of the following at September 30, 2016 and December 31, 2015 : September 30, 2016 December 31, 2015 Leasehold improvements $ 2,542,043 $ 2,542,044 Computer equipment 762,977 754,502 Furniture and fixtures 455,219 452,696 3,760,239 3,749,242 Less - accumulated depreciation (3,430,121 ) (3,299,417 ) Property, plant and equipment, net $ 330,118 $ 449,825 Depreciation and amortization expense on property, plant, and equipment was $42,660 and $52,290 for the three months ended September 30, 2016 and 2015 , respectively, and was $130,704 and $199,144 for the nine months ended September 30, 2016 and 2015 , respectively.</t>
  </si>
  <si>
    <t>Inventory Disclosure [Abstract]</t>
  </si>
  <si>
    <t>Inventory The value of inventory represents the costs incurred to manufacture TPOXX® under the BARDA Contract. Additional costs incurred to complete production of courses of TPOXX® will be recorded as inventory and reclassified to deferred costs upon delivery to the extent related revenue is deferred. Inventory consisted of the following at September 30, 2016 , and December 31, 2015 : September 30, 2016 December 31, 2015 Work in-process $ 17,751,519 $ 12,447,088 Inventory $ 17,751,519 $ 12,447,088</t>
  </si>
  <si>
    <t>Accrued Expenses</t>
  </si>
  <si>
    <t>Payables and Accruals [Abstract]</t>
  </si>
  <si>
    <t>Accrued Expenses Accrued expenses and other current liabilities consisted of the following at September 30, 2016 and December 31, 2015 : September 30, 2016 December 31, 2015 Bonus $ 1,384,184 $ 580,801 Professional fees 2,069,198 597,721 Vacation 255,553 227,863 Other (primarily R&amp;D vendors) 1,084,365 1,982,223 Accrued expenses and other current liabilities $ 4,793,300 $ 3,388,608</t>
  </si>
  <si>
    <t>Income Taxes</t>
  </si>
  <si>
    <t>Income Tax Disclosure [Abstract]</t>
  </si>
  <si>
    <t>Income Taxes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For the three and nine months ended September 30, 2016 , the Company recorded an income tax benefit and (provision) of $4,000 and $(8,700) , respectively, on a pre-tax loss of $9.2 million and $29.2 million , respectively. The effective tax rate differs from the statutory rate as no income tax benefit was recorded for current year operating losses due to the Company’s assessment regarding tax realizability of its deferred tax asset .</t>
  </si>
  <si>
    <t>Recently Accounting Pronouncements</t>
  </si>
  <si>
    <t>Accounting Policies [Abstract]</t>
  </si>
  <si>
    <t>Recent Accounting Pronouncements</t>
  </si>
  <si>
    <t>Recent Accounting Pronouncements On August 26, 2016, the FASB issued ASU 2016­-15, Statement of Cash Flows (Topic 230), a consensus of the FASB’s Emerging Issues Task Force.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e adoption of the ASU will not have an impact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believes the adoption of the ASU will not have an impact on its consolidated financial statements. On November 20, 2015, the FASB issued ASU 2015-17, Balance Sheet Classification of Deferred Taxes. Current GAAP requires the deferred taxes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The guidance does not change the existing requirement that only permits offsetting within a jurisdiction – that is, companies are still prohibited from offsetting deferred tax liabilities from one jurisdiction against deferred tax assets of another jurisdiction. The Company early adopted this guidance retrospectively as of December 31, 2015. In July 2015, the FASB issued ASU 2015-11, Simplifying the Measurement of Inventory , which changes the measurement principle for inventory from the lower of cost or market to lower of cost and net realizable value. Inventory measured using last-in, first-out (LIFO) and the retail inventory method (RIM) are not impacted by the new guidance. The ASU only addresses the measurement of the inventory if its value declines or is impaired.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The ASU defines net realizable value as the estimated selling price in the ordinary course of business, less reasonably predictable costs of completion, disposal, and transportation. This ASU is effective prospectively for annual periods beginning after December 15, 2016. The Company believes the adoption of the ASU will not have an impact on its consolidated financial statements. In August 2014, the FASB issued ASU No. 2014-15, Presentation of Financial Statements - Going Concern (Subtopic 205-40) Disclosure of Uncertainties about an Entity's Ability to Continue as a Going Concern .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6 and interim periods thereafter, and early adoption is permitted. The Company is currently evaluating the impact of adoption on its consolidated financial statements. In May 2014, the FASB issued ASU No.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 within annual reporting period beginning after December 15, 2016. The Company is currently evaluating the impact of adoption on its consolidated financial statements.</t>
  </si>
  <si>
    <t>Commitments and Contingencies</t>
  </si>
  <si>
    <t>Commitments and Contingencies Disclosure [Abstract]</t>
  </si>
  <si>
    <t>Commitments and Contingencies In December 2006, PharmAthene filed an action against us in the Delaware Court of Chancery captioned PharmAthene, Inc. v. SIGA Technologies, Inc., C.A. No. 2627-VCP. In its amended complaint, PharmAthene asked the Court to order us to enter into a license agreement with PharmAthene with respect to TPOXX®, to declare that we are obliged to execute such a license agreement, and to award damages resulting from our alleged breach of that obligation. PharmAthene also alleged that we breached an obligation to negotiate such a license agreement in good faith, and sought damages for promissory estoppel and unjust enrichment based on information, capital, and assistance that PharmAthene allegedly provided to us during the negotiation process. 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the Company achieves from sales of ST-246 after securing $40 million in net profits, for ten years following the first commercial sale. In addition, the Court awarded PharmAthene one-third of its reasonable attorneys’ fees and expert witness expenses of $2.4 million . In May 2012, the Court of Chancery entered its final order and judgment, implementing its post-trial opinion. In June 2012, the Company appealed to the Delaware Supreme Court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pproximately 50% collateral for a $2.7 million surety bond. The $1.3 million of cash collateral is recorded in other assets as of September 30, 2016 . On May 24, 2013, the Supreme Court of Delaware issued its decision, affirming the Delaware Court of Chancery’s judgment in part, reversing it in part, and remanding to Court of Chancery. 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POXX® by a preponderance of the evidence. On September 16, 2014, as a consequence of SIGA’s chapter 11 filing, the legal proceedings with PharmAthene were stayed (see Note 1 to the financial statements).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 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 Pursuant to the Final Order and Judgment, SIGA also is liable to PharmAthene for post-judgment interest, which was specified in the Final Order and Judgment to be $30,663.89 , per diem, such per diem amount to be periodically adjusted to reflect the applicable Delaware legal rate. On January 16, 2015, the Company appealed from certain portions of the Delaware Court of Chancery's rulings on remand, including but not limited to the Final Order and Judgment, to the Delaware Supreme Court. On October 7, 2015, the Delaware Supreme Court heard oral argument, en banc. On December 23, 2015, the Delaware Supreme Court affirmed the Final Order and Judgment (the "Delaware Supreme Court Affirmation"). As of September 30, 2016, the accrued obligation under the Delaware Court of Chancery Final Order and Judgment, including post-judgment and Plan-specified interest, is estimated to be approximately $93.7 million . As specified in the Plan, starting at the Effective Date of the Plan, interest accrues at an annual rate of 8.75% against the amount owed to PharmAthene. The accrued obligation includes a $3.2 million reimbursement obligation to PharmAthene for attorney's fees and expert expenses related to the case. The Final Order and Judgment will be satisfied in accordance with the Plan as described in Note 1 to the financial statements. 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Subsequent Events</t>
  </si>
  <si>
    <t>Subsequent Events [Abstract]</t>
  </si>
  <si>
    <t>Subsequent Events Rights Offering On October 21, 2016, the Company commenced an equity rights offering (the “Rights Offering”) for approximate gross proceeds of $35.3 million . As part of the Rights Offering, each stockholder of the Company received one subscription right for each share of common stock owned as of the record date of October 12, 2016. Each subscription right entitles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is expected to expire at 5:00 pm, New York City time, on November 8, 2016, subject to early termination or extension. Subscription rights that are not exercised prior to the expiration date will expire and have no value. Proceeds from the Rights Offering, in combination with other sources of liquidity, will be used by the Company to satisfy the remaining portion of the PharmAthene liability. Rights Offering - Backstop Agreement On October 13, 2016, in connection with the Rights Offering as discussed above, the Company entered into an investment agreement, or “backstop agreement,” with ST Holdings One LLC (“MacAndrews”), which is a wholly owned subsidiary of MacAndrews &amp; Forbes LLC, and other parties (collectively, together with MacAndrews, the “Backstop Parties”). Under the terms of the backstop agreement, the Backstop Parties will purchase, pursuant to a separate private placement, a number of shares of the Company common stock equal to the number of shares that are not subscribed for in the Rights Offering, if any, provided that to the extent MacAndrews’ acquisition of the Company’s voting stock would require a filing and approval under the Hart-Scott-Rodino Antitrust Improvements Act of 1976 (the “HSR Act”), MacAndrews will receive non-voting convertible preferred stock in lieu of common stock, which preferred stock will automatically convert to common stock upon receipt of HSR Act approval, and will not be convertible to common stock without such HSR Act approval. Under the backstop agreement, the subscription price will be equal to the subscription price applicable to all shareholders under the rights offering. The Backstop Parties, taken together, will receive the backstop fee of $1.76 million , or 5% of the maximum gross proceeds of the rights offering, for providing the backstop commitment, payable, at the option of the Company, in cash or stock or, subject to the mutual agreement of the parties, other equity securities. The backstop agreement contains representations, warranties, covenants, conditions and indemnification provisions customary for agreements of its type. In addition, the Backstop Parties have certain registration rights with respect to shares received pursuant to the backstop agreement.</t>
  </si>
  <si>
    <t>Recently Accounting Pronouncements (Policies)</t>
  </si>
  <si>
    <t>Condensed Consolidated Financial Statements (Tables)</t>
  </si>
  <si>
    <t>Schedule of Liabilities Subject to Compromise</t>
  </si>
  <si>
    <t xml:space="preserve">As of December 31, 2015 Liabilities Subject to Compromise consisted of the following: December 31, 2015 Accounts payable - pre-petition 834,219 Accrual- PharmAthene Litigation 205,400,068 (1 ) Other accrued expenses - pre-petition 737,883 Total $ 206,972,170 </t>
  </si>
  <si>
    <t>Reorganization Items, net (Tables)</t>
  </si>
  <si>
    <t>Reorganization items</t>
  </si>
  <si>
    <t>Reorganization items reflect expenses in connection with the chapter 11 case. For the three and nine months ended September 30, 2016 and 2015 , reorganization items consisted of expenses through the Effective Date of the Plan: Three months ended September 30, Nine months ended September 30, 2016 2015 2016 2015 Legal fees $ — $ 1,449,543 $ 1,951,381 $ 4,279,937 Professional fees — 486,153 1,732,521 1,555,892 Trustee fees — 13,000 33,000 39,000 Other — — — 5,672 Totals — 1,948,696 3,716,902 5,880,501</t>
  </si>
  <si>
    <t>Per Share Data (Tables)</t>
  </si>
  <si>
    <t>Schedule of antidilutive securities excluded from computation of earnings per share</t>
  </si>
  <si>
    <t xml:space="preserve"> The weighted average number of equity instruments excluded consists of: Three months ended September 30, Nine months ended September 30, 2016 2015 2016 2015 Stock Options 1,756,967 2,035,467 1,802,277 2,066,848 Stock-Settled Stock Appreciation Rights 360,031 365,689 360,125 369,222 Restricted Stock Units 586,675 (1 ) 853,840 (2 ) 603,427 1,039,907 Warrants 840,579 (3 ) — 282,238 (3 ) 109,890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 s 313,337 restricted stock units that have vested but have not converted into common stock. (2) Included 240,000 restricted stock units that vested but had not converted into common stock. (3) For the three and nine months ended September 30, 2016, the weighted average number of shares that could be purchased with the Warrant issued on September 2, 2016. Number of shares to be purchased under the Warrant will be equal to $4,000,000 divided by the lower of (i) $2.29 per share and (ii) the subscription price paid in connection with the Rights Offering.</t>
  </si>
  <si>
    <t>Property, Plant and Equipment (Tables)</t>
  </si>
  <si>
    <t>Property, plant and equipment</t>
  </si>
  <si>
    <t>Property, plant and equipment consisted of the following at September 30, 2016 and December 31, 2015 : September 30, 2016 December 31, 2015 Leasehold improvements $ 2,542,043 $ 2,542,044 Computer equipment 762,977 754,502 Furniture and fixtures 455,219 452,696 3,760,239 3,749,242 Less - accumulated depreciation (3,430,121 ) (3,299,417 ) Property, plant and equipment, net $ 330,118 $ 449,825</t>
  </si>
  <si>
    <t>Inventory Inventory (Tables)</t>
  </si>
  <si>
    <t>Inventory [Abstract]</t>
  </si>
  <si>
    <t>Inventory consisted of the following at September 30, 2016 , and December 31, 2015 : September 30, 2016 December 31, 2015 Work in-process $ 17,751,519 $ 12,447,088 Inventory $ 17,751,519 $ 12,447,088</t>
  </si>
  <si>
    <t>Accrued Expenses (Tables)</t>
  </si>
  <si>
    <t>Accrued Expenses and Other Current Liabilities</t>
  </si>
  <si>
    <t>Accrued expenses and other current liabilities consisted of the following at September 30, 2016 and December 31, 2015 : September 30, 2016 December 31, 2015 Bonus $ 1,384,184 $ 580,801 Professional fees 2,069,198 597,721 Vacation 255,553 227,863 Other (primarily R&amp;D vendors) 1,084,365 1,982,223 Accrued expenses and other current liabilities $ 4,793,300 $ 3,388,608</t>
  </si>
  <si>
    <t>Condensed Consolidated Financial Statements - Organization, Consolidation and Presentation of Financial Statements (Details) - USD ($)</t>
  </si>
  <si>
    <t>Sep. 02, 2016</t>
  </si>
  <si>
    <t>Dec. 31, 2017</t>
  </si>
  <si>
    <t>Jun. 30, 2017</t>
  </si>
  <si>
    <t>Dec. 31, 2019</t>
  </si>
  <si>
    <t>Dec. 31, 2018</t>
  </si>
  <si>
    <t>Jun. 30, 2018</t>
  </si>
  <si>
    <t>Oct. 19, 2016</t>
  </si>
  <si>
    <t>Oct. 01, 2016</t>
  </si>
  <si>
    <t>Apr. 12, 2016</t>
  </si>
  <si>
    <t>Jan. 15, 2015</t>
  </si>
  <si>
    <t>Class of Stock [Line Items]</t>
  </si>
  <si>
    <t>Bankruptcy claims, amount paid to settle claims</t>
  </si>
  <si>
    <t>Amount to be paid on effective date of plan of reorganization</t>
  </si>
  <si>
    <t>Payment to extend 120 days to satisfy pharmAthene claim</t>
  </si>
  <si>
    <t>Payment to extend days to satisfy claim</t>
  </si>
  <si>
    <t>Payments for legal settlement</t>
  </si>
  <si>
    <t>Covenants on pharmAthene liability</t>
  </si>
  <si>
    <t>Exercise price of warrants to purchase common stock</t>
  </si>
  <si>
    <t>Exercisable period for warrant</t>
  </si>
  <si>
    <t>10 years</t>
  </si>
  <si>
    <t>Liabilities subject to compromise, loss contingency legal fees</t>
  </si>
  <si>
    <t>Surety bond</t>
  </si>
  <si>
    <t>Payment to post collateral for surety bond</t>
  </si>
  <si>
    <t>Final order and judgment including interest</t>
  </si>
  <si>
    <t>Net capital deficiency</t>
  </si>
  <si>
    <t>Subsequent Event</t>
  </si>
  <si>
    <t>Warrants</t>
  </si>
  <si>
    <t>Warrants purchased, value</t>
  </si>
  <si>
    <t>Secured Debt | Loan Agreement</t>
  </si>
  <si>
    <t>Line of credit facility</t>
  </si>
  <si>
    <t>Potential increase in interest rate (as a percent)</t>
  </si>
  <si>
    <t>2.00%</t>
  </si>
  <si>
    <t>Costs incurred</t>
  </si>
  <si>
    <t>Repayment fee</t>
  </si>
  <si>
    <t>LIBOR | Loan Agreement</t>
  </si>
  <si>
    <t>Margin for term loan</t>
  </si>
  <si>
    <t>11.50%</t>
  </si>
  <si>
    <t>US Treasury Rate | Secured Debt | Loan Agreement</t>
  </si>
  <si>
    <t>0.50%</t>
  </si>
  <si>
    <t>Scenario, Forecast | Secured Debt | Loan Agreement</t>
  </si>
  <si>
    <t>Additional amount to be available</t>
  </si>
  <si>
    <t>Minimum cash requirement</t>
  </si>
  <si>
    <t>Minimum | Secured Debt | Loan Agreement</t>
  </si>
  <si>
    <t>Fees and expenses</t>
  </si>
  <si>
    <t>Maximum | Secured Debt | Loan Agreement</t>
  </si>
  <si>
    <t>Repayment of Interests | Secured Debt | Loan Agreement</t>
  </si>
  <si>
    <t>Capacity available for specific purpose other than for trade</t>
  </si>
  <si>
    <t>Payments Related to Litigations | Secured Debt | Loan Agreement</t>
  </si>
  <si>
    <t>Condensed Consolidated Financial Statements - Schedule of Liabilities Subject to Compromise (Details) - USD ($)</t>
  </si>
  <si>
    <t>Liabilities subject to compromise, accounts payable</t>
  </si>
  <si>
    <t>Loss contingency accrual</t>
  </si>
  <si>
    <t>Liabilities subject to compromise, other accrued expense</t>
  </si>
  <si>
    <t>Liabilities Subject to Compromise</t>
  </si>
  <si>
    <t>Reorganization Items, net Reorganization items (Details) - USD ($)</t>
  </si>
  <si>
    <t>Legal fees</t>
  </si>
  <si>
    <t>Professional fees</t>
  </si>
  <si>
    <t>Trustee fees</t>
  </si>
  <si>
    <t>Other</t>
  </si>
  <si>
    <t>Reorganization Items</t>
  </si>
  <si>
    <t>Reorganization payments</t>
  </si>
  <si>
    <t>Procurement Contract and Research Agreements (Details)</t>
  </si>
  <si>
    <t>Jun. 24, 2011course</t>
  </si>
  <si>
    <t>May 13, 2011USD ($)course</t>
  </si>
  <si>
    <t>Sep. 30, 2016USD ($)</t>
  </si>
  <si>
    <t>Sep. 30, 2016USD ($)contractgrant</t>
  </si>
  <si>
    <t>Dec. 31, 2015USD ($)course</t>
  </si>
  <si>
    <t>Dec. 31, 2013USD ($)</t>
  </si>
  <si>
    <t>Dec. 31, 2012USD ($)</t>
  </si>
  <si>
    <t>Dec. 31, 2011USD ($)</t>
  </si>
  <si>
    <t>Oct. 31, 2016USD ($)</t>
  </si>
  <si>
    <t>Jul. 31, 2016USD ($)</t>
  </si>
  <si>
    <t>Jun. 28, 2016USD ($)</t>
  </si>
  <si>
    <t>Procurement Contract [Line Items]</t>
  </si>
  <si>
    <t>Holdback amount pending FDA approval</t>
  </si>
  <si>
    <t>Reduced holdback amount</t>
  </si>
  <si>
    <t>Number of courses delivered to the government</t>
  </si>
  <si>
    <t>Number of courses of TPOXX to be delivered to the government</t>
  </si>
  <si>
    <t>Number of courses to be delivered to the government, including free courses</t>
  </si>
  <si>
    <t>Number of free courses to be delivered to BARDA</t>
  </si>
  <si>
    <t>Contract value of various options</t>
  </si>
  <si>
    <t>Amount of option to be received from BARDA for approval for extension of 84 moth expiry</t>
  </si>
  <si>
    <t>Contract value, detail of option exercisable, development activities</t>
  </si>
  <si>
    <t>Contract value, detail of option exercisable, production activities</t>
  </si>
  <si>
    <t>Contract value, option, FDA approval</t>
  </si>
  <si>
    <t>Research and development revenue long-term contract</t>
  </si>
  <si>
    <t>Number of active contracts | contract</t>
  </si>
  <si>
    <t>Number of active grants | grant</t>
  </si>
  <si>
    <t>Potential future research and development funding</t>
  </si>
  <si>
    <t>BARDA Contract</t>
  </si>
  <si>
    <t>Number of courses to be delivered | course</t>
  </si>
  <si>
    <t>Value of contract</t>
  </si>
  <si>
    <t>Contract Value of Manufacturing and Delivery Activities</t>
  </si>
  <si>
    <t>Number of courses under modified contract | course</t>
  </si>
  <si>
    <t>Contract value of development and support activities</t>
  </si>
  <si>
    <t>Number of courses contributed at no additional cost to the government | course</t>
  </si>
  <si>
    <t>Increase in payments for delivery of courses of TPOXX</t>
  </si>
  <si>
    <t>Milestone payment</t>
  </si>
  <si>
    <t>Proceeds from manufacture and physical delivery of courses, government contract</t>
  </si>
  <si>
    <t>Proceeds from advance payments under the BARDA contract</t>
  </si>
  <si>
    <t>Proceeds from physical delivery of courses, government contracts</t>
  </si>
  <si>
    <t>Future proceeds to be received from BARDA</t>
  </si>
  <si>
    <t>Future proceeds to be received from the future deliveries of courses to the government</t>
  </si>
  <si>
    <t>Proceeds from physical delivery of courses, government contracts, remaining</t>
  </si>
  <si>
    <t>Number of courses delivered and accepted at provisional dosage, once daily | course</t>
  </si>
  <si>
    <t>Subsequent Event | BARDA Contract</t>
  </si>
  <si>
    <t>Financial Instruments (Details) - USD ($)</t>
  </si>
  <si>
    <t>Apr. 30, 2013</t>
  </si>
  <si>
    <t>Class of Warrant or Right [Line Items]</t>
  </si>
  <si>
    <t>Fair value of warrant</t>
  </si>
  <si>
    <t>Expense of warrants held as assets</t>
  </si>
  <si>
    <t>Affiliated Entity</t>
  </si>
  <si>
    <t>Service agreement term</t>
  </si>
  <si>
    <t>3 years</t>
  </si>
  <si>
    <t>Warrants to purchase common stock</t>
  </si>
  <si>
    <t>Warrants contractrual term</t>
  </si>
  <si>
    <t>2 years</t>
  </si>
  <si>
    <t>Risk free interest rate (as a percent)</t>
  </si>
  <si>
    <t>1.60%</t>
  </si>
  <si>
    <t>Dividend yield</t>
  </si>
  <si>
    <t>0.00%</t>
  </si>
  <si>
    <t>Expected life (in years)</t>
  </si>
  <si>
    <t>Volatility factor (as a percent)</t>
  </si>
  <si>
    <t>80.00%</t>
  </si>
  <si>
    <t>Per Share Data (Details) - USD ($)</t>
  </si>
  <si>
    <t>Antidilutive Securities Excluded from Computation of Earnings Per Share [Line Items]</t>
  </si>
  <si>
    <t>Restricted Stock Units</t>
  </si>
  <si>
    <t>Stock Options</t>
  </si>
  <si>
    <t>Weighted average</t>
  </si>
  <si>
    <t>Stock-Settled Stock Appreciation Rights</t>
  </si>
  <si>
    <t>Share price</t>
  </si>
  <si>
    <t>Related Party Transactions (Details) - USD ($)</t>
  </si>
  <si>
    <t>Related Party Transaction [Line Items]</t>
  </si>
  <si>
    <t>Free rent period</t>
  </si>
  <si>
    <t>5 months</t>
  </si>
  <si>
    <t>Monthly rental payments first five years</t>
  </si>
  <si>
    <t>Initial rent period</t>
  </si>
  <si>
    <t>5 years</t>
  </si>
  <si>
    <t>Monthly rental payments after five years</t>
  </si>
  <si>
    <t>Rent period after first five years</t>
  </si>
  <si>
    <t>Member of Board of Directors</t>
  </si>
  <si>
    <t>Accounts payable to related party</t>
  </si>
  <si>
    <t>Property, Plant and Equipment (Details) - USD ($)</t>
  </si>
  <si>
    <t>Leasehold improvements</t>
  </si>
  <si>
    <t>Computer equipment</t>
  </si>
  <si>
    <t>Furniture and fixtures</t>
  </si>
  <si>
    <t>Property, plant and equipment, gross</t>
  </si>
  <si>
    <t>Less - accumulated depreciation</t>
  </si>
  <si>
    <t>Inventory (Details) - USD ($)</t>
  </si>
  <si>
    <t>Work in process</t>
  </si>
  <si>
    <t>Accrued Expenses (Details) - USD ($)</t>
  </si>
  <si>
    <t>Bonus</t>
  </si>
  <si>
    <t>Vacation</t>
  </si>
  <si>
    <t>Other (primarily R&amp;D vendors)</t>
  </si>
  <si>
    <t>Income Taxes (Details) - USD ($)</t>
  </si>
  <si>
    <t>Current income tax expense (benefit)</t>
  </si>
  <si>
    <t>Income (loss) from continuing operations before income taxes</t>
  </si>
  <si>
    <t>Commitments and Contingencies (Details) - USD ($)</t>
  </si>
  <si>
    <t>Jun. 30, 2012</t>
  </si>
  <si>
    <t>Sep. 30, 2011</t>
  </si>
  <si>
    <t>Loss Contingencies [Line Items]</t>
  </si>
  <si>
    <t>Collateral</t>
  </si>
  <si>
    <t>50.00%</t>
  </si>
  <si>
    <t>Interest accrual rate (as a percent)</t>
  </si>
  <si>
    <t>8.75%</t>
  </si>
  <si>
    <t>PharmAthene liability includes reimbursable attorney and expert fee</t>
  </si>
  <si>
    <t>License Agreement litigation | Pending litigation</t>
  </si>
  <si>
    <t>Percentage of net profits from sales after net profit threshold</t>
  </si>
  <si>
    <t>Net profit threshold</t>
  </si>
  <si>
    <t>Plaintiff attorneys' fee and expenses</t>
  </si>
  <si>
    <t>Final order and judgment</t>
  </si>
  <si>
    <t>Final order and judgment post-judgment interest</t>
  </si>
  <si>
    <t>License Agreement litigation | Pending litigation | Surety bond | Other assets</t>
  </si>
  <si>
    <t>Subsequent Events (Details) - USD ($) $ / shares in Units, $ in Thousands</t>
  </si>
  <si>
    <t>Oct. 21, 2016</t>
  </si>
  <si>
    <t>Dec. 31, 2016</t>
  </si>
  <si>
    <t>Nov. 08, 2016</t>
  </si>
  <si>
    <t>Subsequent Event [Line Items]</t>
  </si>
  <si>
    <t>Equity Rights | Subsequent Event</t>
  </si>
  <si>
    <t>Equity offering</t>
  </si>
  <si>
    <t>Number of subscription rights called by each equity right</t>
  </si>
  <si>
    <t>Common Stock | Subscription Right | Subsequent Event</t>
  </si>
  <si>
    <t>Amount to be invested by each right to purchase securities (in dollars per share)</t>
  </si>
  <si>
    <t>Volume of weighted average price during market hours (as a percent)</t>
  </si>
  <si>
    <t>85.00%</t>
  </si>
  <si>
    <t>Scenario, Forecast | Subscription Right</t>
  </si>
  <si>
    <t>Private Placement | Scenario, Forecast</t>
  </si>
  <si>
    <t>Backstop fee</t>
  </si>
  <si>
    <t>Maximum gross proceeds of the rights offering (as a percent)</t>
  </si>
  <si>
    <t>5.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00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5428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33</v>
      </c>
    </row>
    <row r="4" spans="1:2">
      <c r="A4" s="4" t="s">
        <v>29</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92788</v>
      </c>
      <c r="C3" s="7" t="n">
        <v>112711028</v>
      </c>
    </row>
    <row r="4" spans="1:3">
      <c r="A4" s="4" t="s">
        <v>28</v>
      </c>
      <c r="B4" s="6" t="n">
        <v>38747077</v>
      </c>
      <c r="C4" s="6" t="n">
        <v>3676730</v>
      </c>
    </row>
    <row r="5" spans="1:3">
      <c r="A5" s="4" t="s">
        <v>29</v>
      </c>
      <c r="B5" s="6" t="n">
        <v>17751519</v>
      </c>
      <c r="C5" s="6" t="n">
        <v>12447088</v>
      </c>
    </row>
    <row r="6" spans="1:3">
      <c r="A6" s="4" t="s">
        <v>30</v>
      </c>
      <c r="B6" s="6" t="n">
        <v>9586430</v>
      </c>
      <c r="C6" s="6" t="n">
        <v>623983</v>
      </c>
    </row>
    <row r="7" spans="1:3">
      <c r="A7" s="4" t="s">
        <v>31</v>
      </c>
      <c r="B7" s="6" t="n">
        <v>86577814</v>
      </c>
      <c r="C7" s="6" t="n">
        <v>129458829</v>
      </c>
    </row>
    <row r="8" spans="1:3">
      <c r="A8" s="4" t="s">
        <v>32</v>
      </c>
      <c r="B8" s="6" t="n">
        <v>330118</v>
      </c>
      <c r="C8" s="6" t="n">
        <v>449825</v>
      </c>
    </row>
    <row r="9" spans="1:3">
      <c r="A9" s="4" t="s">
        <v>33</v>
      </c>
      <c r="B9" s="6" t="n">
        <v>74388990</v>
      </c>
      <c r="C9" s="6" t="n">
        <v>52936428</v>
      </c>
    </row>
    <row r="10" spans="1:3">
      <c r="A10" s="4" t="s">
        <v>34</v>
      </c>
      <c r="B10" s="6" t="n">
        <v>898334</v>
      </c>
      <c r="C10" s="6" t="n">
        <v>898334</v>
      </c>
    </row>
    <row r="11" spans="1:3">
      <c r="A11" s="4" t="s">
        <v>35</v>
      </c>
      <c r="B11" s="6" t="n">
        <v>642083</v>
      </c>
      <c r="C11" s="6" t="n">
        <v>1989520</v>
      </c>
    </row>
    <row r="12" spans="1:3">
      <c r="A12" s="4" t="s">
        <v>36</v>
      </c>
      <c r="B12" s="6" t="n">
        <v>162837339</v>
      </c>
      <c r="C12" s="6" t="n">
        <v>185732936</v>
      </c>
    </row>
    <row r="13" spans="1:3">
      <c r="A13" s="3" t="s">
        <v>37</v>
      </c>
    </row>
    <row r="14" spans="1:3">
      <c r="A14" s="4" t="s">
        <v>38</v>
      </c>
      <c r="B14" s="6" t="n">
        <v>2925464</v>
      </c>
      <c r="C14" s="6" t="n">
        <v>3944476</v>
      </c>
    </row>
    <row r="15" spans="1:3">
      <c r="A15" s="4" t="s">
        <v>39</v>
      </c>
      <c r="B15" s="6" t="n">
        <v>4793300</v>
      </c>
      <c r="C15" s="6" t="n">
        <v>3388608</v>
      </c>
    </row>
    <row r="16" spans="1:3">
      <c r="A16" s="4" t="s">
        <v>40</v>
      </c>
      <c r="B16" s="6" t="n">
        <v>93654855</v>
      </c>
      <c r="C16" s="6" t="n">
        <v>0</v>
      </c>
    </row>
    <row r="17" spans="1:3">
      <c r="A17" s="4" t="s">
        <v>41</v>
      </c>
      <c r="B17" s="6" t="n">
        <v>6954154</v>
      </c>
      <c r="C17" s="6" t="n">
        <v>0</v>
      </c>
    </row>
    <row r="18" spans="1:3">
      <c r="A18" s="4" t="s">
        <v>42</v>
      </c>
      <c r="B18" s="6" t="n">
        <v>108327773</v>
      </c>
      <c r="C18" s="6" t="n">
        <v>7333084</v>
      </c>
    </row>
    <row r="19" spans="1:3">
      <c r="A19" s="4" t="s">
        <v>43</v>
      </c>
      <c r="B19" s="6" t="n">
        <v>367123574</v>
      </c>
      <c r="C19" s="6" t="n">
        <v>255258371</v>
      </c>
    </row>
    <row r="20" spans="1:3">
      <c r="A20" s="4" t="s">
        <v>44</v>
      </c>
      <c r="B20" s="6" t="n">
        <v>281889</v>
      </c>
      <c r="C20" s="6" t="n">
        <v>265643</v>
      </c>
    </row>
    <row r="21" spans="1:3">
      <c r="A21" s="4" t="s">
        <v>45</v>
      </c>
      <c r="B21" s="6" t="n">
        <v>269047</v>
      </c>
      <c r="C21" s="6" t="n">
        <v>332218</v>
      </c>
    </row>
    <row r="22" spans="1:3">
      <c r="A22" s="4" t="s">
        <v>46</v>
      </c>
      <c r="B22" s="6" t="n">
        <v>0</v>
      </c>
      <c r="C22" s="6" t="n">
        <v>206972170</v>
      </c>
    </row>
    <row r="23" spans="1:3">
      <c r="A23" s="4" t="s">
        <v>47</v>
      </c>
      <c r="B23" s="6" t="n">
        <v>476002283</v>
      </c>
      <c r="C23" s="6" t="n">
        <v>470161486</v>
      </c>
    </row>
    <row r="24" spans="1:3">
      <c r="A24" s="3" t="s">
        <v>48</v>
      </c>
    </row>
    <row r="25" spans="1:3">
      <c r="A25" s="4" t="s">
        <v>49</v>
      </c>
      <c r="B25" s="6" t="n">
        <v>5411</v>
      </c>
      <c r="C25" s="6" t="n">
        <v>5411</v>
      </c>
    </row>
    <row r="26" spans="1:3">
      <c r="A26" s="4" t="s">
        <v>50</v>
      </c>
      <c r="B26" s="6" t="n">
        <v>177530037</v>
      </c>
      <c r="C26" s="6" t="n">
        <v>177008371</v>
      </c>
    </row>
    <row r="27" spans="1:3">
      <c r="A27" s="4" t="s">
        <v>51</v>
      </c>
      <c r="B27" s="6" t="n">
        <v>-490700392</v>
      </c>
      <c r="C27" s="6" t="n">
        <v>-461442332</v>
      </c>
    </row>
    <row r="28" spans="1:3">
      <c r="A28" s="4" t="s">
        <v>52</v>
      </c>
      <c r="B28" s="6" t="n">
        <v>-313164944</v>
      </c>
      <c r="C28" s="6" t="n">
        <v>-284428550</v>
      </c>
    </row>
    <row r="29" spans="1:3">
      <c r="A29" s="4" t="s">
        <v>53</v>
      </c>
      <c r="B29" s="7" t="n">
        <v>162837339</v>
      </c>
      <c r="C29" s="7" t="n">
        <v>185732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0</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29</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v>
      </c>
      <c r="B1" s="2" t="s">
        <v>171</v>
      </c>
      <c r="C1" s="2" t="s">
        <v>3</v>
      </c>
      <c r="D1" s="2" t="s">
        <v>172</v>
      </c>
      <c r="E1" s="2" t="s">
        <v>173</v>
      </c>
      <c r="F1" s="2" t="s">
        <v>2</v>
      </c>
      <c r="G1" s="2" t="s">
        <v>174</v>
      </c>
      <c r="H1" s="2" t="s">
        <v>175</v>
      </c>
      <c r="I1" s="2" t="s">
        <v>176</v>
      </c>
      <c r="J1" s="2" t="s">
        <v>177</v>
      </c>
      <c r="K1" s="2" t="s">
        <v>178</v>
      </c>
      <c r="L1" s="2" t="s">
        <v>179</v>
      </c>
      <c r="M1" s="2" t="s">
        <v>25</v>
      </c>
      <c r="N1" s="2" t="s">
        <v>180</v>
      </c>
    </row>
    <row r="2" spans="1:14">
      <c r="A2" s="3" t="s">
        <v>181</v>
      </c>
    </row>
    <row r="3" spans="1:14">
      <c r="A3" s="4" t="s">
        <v>182</v>
      </c>
      <c r="F3" s="7" t="n">
        <v>785000</v>
      </c>
    </row>
    <row r="4" spans="1:14">
      <c r="A4" s="4" t="s">
        <v>183</v>
      </c>
      <c r="L4" s="7" t="n">
        <v>5000000</v>
      </c>
    </row>
    <row r="5" spans="1:14">
      <c r="A5" s="4" t="s">
        <v>40</v>
      </c>
      <c r="F5" s="6" t="n">
        <v>93654855</v>
      </c>
      <c r="M5" s="7" t="n">
        <v>0</v>
      </c>
    </row>
    <row r="6" spans="1:14">
      <c r="A6" s="4" t="s">
        <v>184</v>
      </c>
      <c r="F6" s="6" t="n">
        <v>20000000</v>
      </c>
    </row>
    <row r="7" spans="1:14">
      <c r="A7" s="4" t="s">
        <v>185</v>
      </c>
      <c r="F7" s="6" t="n">
        <v>90000000</v>
      </c>
    </row>
    <row r="8" spans="1:14">
      <c r="A8" s="4" t="s">
        <v>186</v>
      </c>
      <c r="F8" s="6" t="n">
        <v>115000000</v>
      </c>
    </row>
    <row r="9" spans="1:14">
      <c r="A9" s="4" t="s">
        <v>187</v>
      </c>
      <c r="F9" s="6" t="n">
        <v>50000000</v>
      </c>
    </row>
    <row r="10" spans="1:14">
      <c r="A10" s="4" t="s">
        <v>188</v>
      </c>
      <c r="B10" s="9" t="n">
        <v>2.29</v>
      </c>
    </row>
    <row r="11" spans="1:14">
      <c r="A11" s="4" t="s">
        <v>189</v>
      </c>
      <c r="B11" s="4" t="s">
        <v>190</v>
      </c>
    </row>
    <row r="12" spans="1:14">
      <c r="A12" s="4" t="s">
        <v>191</v>
      </c>
      <c r="M12" s="6" t="n">
        <v>3200000</v>
      </c>
    </row>
    <row r="13" spans="1:14">
      <c r="A13" s="4" t="s">
        <v>192</v>
      </c>
      <c r="M13" s="6" t="n">
        <v>2700000</v>
      </c>
    </row>
    <row r="14" spans="1:14">
      <c r="A14" s="4" t="s">
        <v>193</v>
      </c>
      <c r="M14" s="7" t="n">
        <v>1300000</v>
      </c>
    </row>
    <row r="15" spans="1:14">
      <c r="A15" s="4" t="s">
        <v>194</v>
      </c>
      <c r="N15" s="7" t="n">
        <v>195000000</v>
      </c>
    </row>
    <row r="16" spans="1:14">
      <c r="A16" s="4" t="s">
        <v>195</v>
      </c>
      <c r="F16" s="7" t="n">
        <v>313000000</v>
      </c>
    </row>
    <row r="17" spans="1:14">
      <c r="A17" s="4" t="s">
        <v>57</v>
      </c>
      <c r="F17" s="6" t="n">
        <v>600000000</v>
      </c>
      <c r="M17" s="6" t="n">
        <v>100000000</v>
      </c>
    </row>
    <row r="18" spans="1:14">
      <c r="A18" s="4" t="s">
        <v>196</v>
      </c>
    </row>
    <row r="19" spans="1:14">
      <c r="A19" s="3" t="s">
        <v>181</v>
      </c>
    </row>
    <row r="20" spans="1:14">
      <c r="A20" s="4" t="s">
        <v>40</v>
      </c>
      <c r="C20" s="7" t="n">
        <v>83700000</v>
      </c>
    </row>
    <row r="21" spans="1:14">
      <c r="A21" s="4" t="s">
        <v>185</v>
      </c>
      <c r="J21" s="7" t="n">
        <v>100000000</v>
      </c>
      <c r="K21" s="7" t="n">
        <v>10000000</v>
      </c>
    </row>
    <row r="22" spans="1:14">
      <c r="A22" s="4" t="s">
        <v>186</v>
      </c>
      <c r="C22" s="7" t="n">
        <v>10000000</v>
      </c>
    </row>
    <row r="23" spans="1:14">
      <c r="A23" s="4" t="s">
        <v>197</v>
      </c>
    </row>
    <row r="24" spans="1:14">
      <c r="A24" s="3" t="s">
        <v>181</v>
      </c>
    </row>
    <row r="25" spans="1:14">
      <c r="A25" s="4" t="s">
        <v>198</v>
      </c>
      <c r="F25" s="7" t="n">
        <v>4000000</v>
      </c>
    </row>
    <row r="26" spans="1:14">
      <c r="A26" s="4" t="s">
        <v>199</v>
      </c>
    </row>
    <row r="27" spans="1:14">
      <c r="A27" s="3" t="s">
        <v>181</v>
      </c>
    </row>
    <row r="28" spans="1:14">
      <c r="A28" s="4" t="s">
        <v>200</v>
      </c>
      <c r="B28" s="7" t="n">
        <v>80000000</v>
      </c>
      <c r="F28" s="7" t="n">
        <v>80000000</v>
      </c>
    </row>
    <row r="29" spans="1:14">
      <c r="A29" s="4" t="s">
        <v>201</v>
      </c>
      <c r="F29" s="4" t="s">
        <v>202</v>
      </c>
    </row>
    <row r="30" spans="1:14">
      <c r="A30" s="4" t="s">
        <v>203</v>
      </c>
      <c r="B30" s="7" t="n">
        <v>1200000</v>
      </c>
    </row>
    <row r="31" spans="1:14">
      <c r="A31" s="4" t="s">
        <v>204</v>
      </c>
      <c r="F31" s="7" t="n">
        <v>4000000</v>
      </c>
    </row>
    <row r="32" spans="1:14">
      <c r="A32" s="4" t="s">
        <v>205</v>
      </c>
    </row>
    <row r="33" spans="1:14">
      <c r="A33" s="3" t="s">
        <v>181</v>
      </c>
    </row>
    <row r="34" spans="1:14">
      <c r="A34" s="4" t="s">
        <v>206</v>
      </c>
      <c r="F34" s="4" t="s">
        <v>207</v>
      </c>
    </row>
    <row r="35" spans="1:14">
      <c r="A35" s="4" t="s">
        <v>208</v>
      </c>
    </row>
    <row r="36" spans="1:14">
      <c r="A36" s="3" t="s">
        <v>181</v>
      </c>
    </row>
    <row r="37" spans="1:14">
      <c r="A37" s="4" t="s">
        <v>206</v>
      </c>
      <c r="F37" s="4" t="s">
        <v>209</v>
      </c>
    </row>
    <row r="38" spans="1:14">
      <c r="A38" s="4" t="s">
        <v>210</v>
      </c>
    </row>
    <row r="39" spans="1:14">
      <c r="A39" s="3" t="s">
        <v>181</v>
      </c>
    </row>
    <row r="40" spans="1:14">
      <c r="A40" s="4" t="s">
        <v>211</v>
      </c>
      <c r="I40" s="7" t="n">
        <v>5000000</v>
      </c>
    </row>
    <row r="41" spans="1:14">
      <c r="A41" s="4" t="s">
        <v>212</v>
      </c>
      <c r="D41" s="7" t="n">
        <v>10000000</v>
      </c>
      <c r="E41" s="7" t="n">
        <v>15000000</v>
      </c>
      <c r="G41" s="7" t="n">
        <v>20000000</v>
      </c>
      <c r="H41" s="7" t="n">
        <v>5000000</v>
      </c>
    </row>
    <row r="42" spans="1:14">
      <c r="A42" s="4" t="s">
        <v>213</v>
      </c>
    </row>
    <row r="43" spans="1:14">
      <c r="A43" s="3" t="s">
        <v>181</v>
      </c>
    </row>
    <row r="44" spans="1:14">
      <c r="A44" s="4" t="s">
        <v>214</v>
      </c>
      <c r="F44" s="7" t="n">
        <v>5000000</v>
      </c>
    </row>
    <row r="45" spans="1:14">
      <c r="A45" s="4" t="s">
        <v>215</v>
      </c>
    </row>
    <row r="46" spans="1:14">
      <c r="A46" s="3" t="s">
        <v>181</v>
      </c>
    </row>
    <row r="47" spans="1:14">
      <c r="A47" s="4" t="s">
        <v>214</v>
      </c>
      <c r="F47" s="6" t="n">
        <v>6000000</v>
      </c>
    </row>
    <row r="48" spans="1:14">
      <c r="A48" s="4" t="s">
        <v>216</v>
      </c>
    </row>
    <row r="49" spans="1:14">
      <c r="A49" s="3" t="s">
        <v>181</v>
      </c>
    </row>
    <row r="50" spans="1:14">
      <c r="A50" s="4" t="s">
        <v>217</v>
      </c>
      <c r="F50" s="6" t="n">
        <v>25000000</v>
      </c>
    </row>
    <row r="51" spans="1:14">
      <c r="A51" s="4" t="s">
        <v>218</v>
      </c>
    </row>
    <row r="52" spans="1:14">
      <c r="A52" s="3" t="s">
        <v>181</v>
      </c>
    </row>
    <row r="53" spans="1:14">
      <c r="A53" s="4" t="s">
        <v>217</v>
      </c>
      <c r="F53" s="7" t="n">
        <v>5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5</v>
      </c>
    </row>
    <row r="2" spans="1:3">
      <c r="A2" s="3" t="s">
        <v>110</v>
      </c>
    </row>
    <row r="3" spans="1:3">
      <c r="A3" s="4" t="s">
        <v>220</v>
      </c>
      <c r="C3" s="7" t="n">
        <v>834219</v>
      </c>
    </row>
    <row r="4" spans="1:3">
      <c r="A4" s="4" t="s">
        <v>221</v>
      </c>
      <c r="C4" s="6" t="n">
        <v>205400068</v>
      </c>
    </row>
    <row r="5" spans="1:3">
      <c r="A5" s="4" t="s">
        <v>222</v>
      </c>
      <c r="C5" s="6" t="n">
        <v>737883</v>
      </c>
    </row>
    <row r="6" spans="1:3">
      <c r="A6" s="4" t="s">
        <v>223</v>
      </c>
      <c r="B6" s="7" t="n">
        <v>0</v>
      </c>
      <c r="C6" s="7" t="n">
        <v>2069721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113</v>
      </c>
    </row>
    <row r="4" spans="1:5">
      <c r="A4" s="4" t="s">
        <v>225</v>
      </c>
      <c r="B4" s="7" t="n">
        <v>0</v>
      </c>
      <c r="C4" s="7" t="n">
        <v>1449543</v>
      </c>
      <c r="D4" s="7" t="n">
        <v>1951381</v>
      </c>
      <c r="E4" s="7" t="n">
        <v>4279937</v>
      </c>
    </row>
    <row r="5" spans="1:5">
      <c r="A5" s="4" t="s">
        <v>226</v>
      </c>
      <c r="B5" s="6" t="n">
        <v>0</v>
      </c>
      <c r="C5" s="6" t="n">
        <v>486153</v>
      </c>
      <c r="D5" s="6" t="n">
        <v>1732521</v>
      </c>
      <c r="E5" s="6" t="n">
        <v>1555892</v>
      </c>
    </row>
    <row r="6" spans="1:5">
      <c r="A6" s="4" t="s">
        <v>227</v>
      </c>
      <c r="B6" s="6" t="n">
        <v>0</v>
      </c>
      <c r="C6" s="6" t="n">
        <v>13000</v>
      </c>
      <c r="D6" s="6" t="n">
        <v>33000</v>
      </c>
      <c r="E6" s="6" t="n">
        <v>39000</v>
      </c>
    </row>
    <row r="7" spans="1:5">
      <c r="A7" s="4" t="s">
        <v>228</v>
      </c>
      <c r="B7" s="6" t="n">
        <v>0</v>
      </c>
      <c r="C7" s="6" t="n">
        <v>0</v>
      </c>
      <c r="D7" s="6" t="n">
        <v>0</v>
      </c>
      <c r="E7" s="6" t="n">
        <v>5672</v>
      </c>
    </row>
    <row r="8" spans="1:5">
      <c r="A8" s="4" t="s">
        <v>229</v>
      </c>
      <c r="B8" s="7" t="n">
        <v>0</v>
      </c>
      <c r="C8" s="6" t="n">
        <v>1948696</v>
      </c>
      <c r="D8" s="6" t="n">
        <v>3716902</v>
      </c>
      <c r="E8" s="6" t="n">
        <v>5880501</v>
      </c>
    </row>
    <row r="9" spans="1:5">
      <c r="A9" s="4" t="s">
        <v>230</v>
      </c>
      <c r="C9" s="7" t="n">
        <v>2200000</v>
      </c>
      <c r="D9" s="7" t="n">
        <v>4600000</v>
      </c>
      <c r="E9" s="7" t="n">
        <v>5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6" t="n">
        <v>600000000</v>
      </c>
      <c r="C4" s="6" t="n">
        <v>100000000</v>
      </c>
    </row>
    <row r="5" spans="1:3">
      <c r="A5" s="4" t="s">
        <v>58</v>
      </c>
      <c r="B5" s="6" t="n">
        <v>53843044</v>
      </c>
      <c r="C5" s="6" t="n">
        <v>54114296</v>
      </c>
    </row>
    <row r="6" spans="1:3">
      <c r="A6" s="4" t="s">
        <v>59</v>
      </c>
      <c r="B6" s="6" t="n">
        <v>53843044</v>
      </c>
      <c r="C6" s="6" t="n">
        <v>54114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1"/>
    <col customWidth="1" max="5" min="5" width="34"/>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231</v>
      </c>
      <c r="B1" s="2" t="s">
        <v>232</v>
      </c>
      <c r="C1" s="2" t="s">
        <v>233</v>
      </c>
      <c r="D1" s="2" t="s">
        <v>234</v>
      </c>
      <c r="E1" s="2" t="s">
        <v>235</v>
      </c>
      <c r="F1" s="2" t="s">
        <v>236</v>
      </c>
      <c r="G1" s="2" t="s">
        <v>237</v>
      </c>
      <c r="H1" s="2" t="s">
        <v>238</v>
      </c>
      <c r="I1" s="2" t="s">
        <v>239</v>
      </c>
      <c r="J1" s="2" t="s">
        <v>240</v>
      </c>
      <c r="K1" s="2" t="s">
        <v>241</v>
      </c>
      <c r="L1" s="2" t="s">
        <v>242</v>
      </c>
    </row>
    <row r="2" spans="1:12">
      <c r="A2" s="3" t="s">
        <v>243</v>
      </c>
    </row>
    <row r="3" spans="1:12">
      <c r="A3" s="4" t="s">
        <v>244</v>
      </c>
      <c r="C3" s="7" t="n">
        <v>102500000</v>
      </c>
    </row>
    <row r="4" spans="1:12">
      <c r="A4" s="4" t="s">
        <v>245</v>
      </c>
      <c r="C4" s="6" t="n">
        <v>41000000</v>
      </c>
    </row>
    <row r="5" spans="1:12">
      <c r="A5" s="4" t="s">
        <v>246</v>
      </c>
      <c r="E5" s="7" t="n">
        <v>218000</v>
      </c>
    </row>
    <row r="6" spans="1:12">
      <c r="A6" s="4" t="s">
        <v>247</v>
      </c>
      <c r="D6" s="7" t="n">
        <v>51000</v>
      </c>
      <c r="E6" s="6" t="n">
        <v>51000</v>
      </c>
    </row>
    <row r="7" spans="1:12">
      <c r="A7" s="4" t="s">
        <v>248</v>
      </c>
      <c r="D7" s="7" t="n">
        <v>627000</v>
      </c>
      <c r="E7" s="7" t="n">
        <v>627000</v>
      </c>
    </row>
    <row r="8" spans="1:12">
      <c r="A8" s="4" t="s">
        <v>249</v>
      </c>
      <c r="D8" s="6" t="n">
        <v>576000</v>
      </c>
      <c r="E8" s="6" t="n">
        <v>576000</v>
      </c>
    </row>
    <row r="9" spans="1:12">
      <c r="A9" s="4" t="s">
        <v>250</v>
      </c>
      <c r="C9" s="6" t="n">
        <v>122700000</v>
      </c>
    </row>
    <row r="10" spans="1:12">
      <c r="A10" s="4" t="s">
        <v>251</v>
      </c>
      <c r="C10" s="6" t="n">
        <v>50000000</v>
      </c>
    </row>
    <row r="11" spans="1:12">
      <c r="A11" s="4" t="s">
        <v>252</v>
      </c>
      <c r="C11" s="6" t="n">
        <v>58300000</v>
      </c>
    </row>
    <row r="12" spans="1:12">
      <c r="A12" s="4" t="s">
        <v>253</v>
      </c>
      <c r="C12" s="6" t="n">
        <v>14400000</v>
      </c>
    </row>
    <row r="13" spans="1:12">
      <c r="A13" s="4" t="s">
        <v>254</v>
      </c>
      <c r="C13" s="7" t="n">
        <v>50000000</v>
      </c>
    </row>
    <row r="14" spans="1:12">
      <c r="A14" s="4" t="s">
        <v>33</v>
      </c>
      <c r="D14" s="7" t="n">
        <v>74388990</v>
      </c>
      <c r="E14" s="7" t="n">
        <v>74388990</v>
      </c>
      <c r="F14" s="7" t="n">
        <v>52936428</v>
      </c>
    </row>
    <row r="15" spans="1:12">
      <c r="A15" s="4" t="s">
        <v>255</v>
      </c>
      <c r="D15" s="6" t="n">
        <v>4300000</v>
      </c>
      <c r="E15" s="7" t="n">
        <v>6400000</v>
      </c>
    </row>
    <row r="16" spans="1:12">
      <c r="A16" s="4" t="s">
        <v>256</v>
      </c>
      <c r="E16" s="6" t="n">
        <v>1</v>
      </c>
    </row>
    <row r="17" spans="1:12">
      <c r="A17" s="4" t="s">
        <v>257</v>
      </c>
      <c r="E17" s="6" t="n">
        <v>1</v>
      </c>
    </row>
    <row r="18" spans="1:12">
      <c r="A18" s="4" t="s">
        <v>258</v>
      </c>
      <c r="D18" s="6" t="n">
        <v>8300000</v>
      </c>
      <c r="E18" s="7" t="n">
        <v>8300000</v>
      </c>
    </row>
    <row r="19" spans="1:12">
      <c r="A19" s="4" t="s">
        <v>259</v>
      </c>
    </row>
    <row r="20" spans="1:12">
      <c r="A20" s="3" t="s">
        <v>243</v>
      </c>
    </row>
    <row r="21" spans="1:12">
      <c r="A21" s="4" t="s">
        <v>260</v>
      </c>
      <c r="C21" s="6" t="n">
        <v>2000000</v>
      </c>
    </row>
    <row r="22" spans="1:12">
      <c r="A22" s="4" t="s">
        <v>261</v>
      </c>
      <c r="C22" s="7" t="n">
        <v>472000000</v>
      </c>
    </row>
    <row r="23" spans="1:12">
      <c r="A23" s="4" t="s">
        <v>262</v>
      </c>
      <c r="C23" s="7" t="n">
        <v>409800000</v>
      </c>
      <c r="D23" s="6" t="n">
        <v>41000000</v>
      </c>
    </row>
    <row r="24" spans="1:12">
      <c r="A24" s="4" t="s">
        <v>263</v>
      </c>
      <c r="B24" s="6" t="n">
        <v>1700000</v>
      </c>
      <c r="C24" s="6" t="n">
        <v>1700000</v>
      </c>
    </row>
    <row r="25" spans="1:12">
      <c r="A25" s="4" t="s">
        <v>264</v>
      </c>
      <c r="C25" s="7" t="n">
        <v>62000000</v>
      </c>
    </row>
    <row r="26" spans="1:12">
      <c r="A26" s="4" t="s">
        <v>265</v>
      </c>
      <c r="C26" s="6" t="n">
        <v>300000</v>
      </c>
    </row>
    <row r="27" spans="1:12">
      <c r="A27" s="4" t="s">
        <v>266</v>
      </c>
      <c r="K27" s="7" t="n">
        <v>32600000</v>
      </c>
      <c r="L27" s="7" t="n">
        <v>61500000</v>
      </c>
    </row>
    <row r="28" spans="1:12">
      <c r="A28" s="4" t="s">
        <v>267</v>
      </c>
      <c r="E28" s="6" t="n">
        <v>20500000</v>
      </c>
      <c r="G28" s="7" t="n">
        <v>8200000</v>
      </c>
      <c r="H28" s="7" t="n">
        <v>12300000</v>
      </c>
    </row>
    <row r="29" spans="1:12">
      <c r="A29" s="4" t="s">
        <v>268</v>
      </c>
      <c r="D29" s="6" t="n">
        <v>323600000</v>
      </c>
      <c r="E29" s="6" t="n">
        <v>323600000</v>
      </c>
    </row>
    <row r="30" spans="1:12">
      <c r="A30" s="4" t="s">
        <v>269</v>
      </c>
      <c r="I30" s="7" t="n">
        <v>41000000</v>
      </c>
    </row>
    <row r="31" spans="1:12">
      <c r="A31" s="4" t="s">
        <v>270</v>
      </c>
      <c r="G31" s="7" t="n">
        <v>241500000</v>
      </c>
    </row>
    <row r="32" spans="1:12">
      <c r="A32" s="4" t="s">
        <v>271</v>
      </c>
      <c r="D32" s="6" t="n">
        <v>86300000</v>
      </c>
      <c r="E32" s="6" t="n">
        <v>86300000</v>
      </c>
    </row>
    <row r="33" spans="1:12">
      <c r="A33" s="4" t="s">
        <v>272</v>
      </c>
      <c r="D33" s="6" t="n">
        <v>45400000</v>
      </c>
      <c r="E33" s="6" t="n">
        <v>45400000</v>
      </c>
    </row>
    <row r="34" spans="1:12">
      <c r="A34" s="4" t="s">
        <v>273</v>
      </c>
      <c r="D34" s="6" t="n">
        <v>8500000</v>
      </c>
      <c r="E34" s="6" t="n">
        <v>8500000</v>
      </c>
    </row>
    <row r="35" spans="1:12">
      <c r="A35" s="4" t="s">
        <v>274</v>
      </c>
      <c r="F35" s="6" t="n">
        <v>1300000</v>
      </c>
    </row>
    <row r="36" spans="1:12">
      <c r="A36" s="4" t="s">
        <v>33</v>
      </c>
      <c r="D36" s="6" t="n">
        <v>74400000</v>
      </c>
      <c r="E36" s="6" t="n">
        <v>74400000</v>
      </c>
      <c r="F36" s="7" t="n">
        <v>52900000</v>
      </c>
    </row>
    <row r="37" spans="1:12">
      <c r="A37" s="4" t="s">
        <v>43</v>
      </c>
      <c r="D37" s="7" t="n">
        <v>367100000</v>
      </c>
      <c r="E37" s="7" t="n">
        <v>367100000</v>
      </c>
    </row>
    <row r="38" spans="1:12">
      <c r="A38" s="4" t="s">
        <v>275</v>
      </c>
    </row>
    <row r="39" spans="1:12">
      <c r="A39" s="3" t="s">
        <v>243</v>
      </c>
    </row>
    <row r="40" spans="1:12">
      <c r="A40" s="4" t="s">
        <v>268</v>
      </c>
      <c r="J40" s="7" t="n">
        <v>36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171</v>
      </c>
      <c r="C1" s="2" t="s">
        <v>277</v>
      </c>
      <c r="D1" s="2" t="s">
        <v>2</v>
      </c>
      <c r="E1" s="2" t="s">
        <v>62</v>
      </c>
      <c r="F1" s="2" t="s">
        <v>2</v>
      </c>
      <c r="G1" s="2" t="s">
        <v>62</v>
      </c>
      <c r="H1" s="2" t="s">
        <v>25</v>
      </c>
    </row>
    <row r="2" spans="1:8">
      <c r="A2" s="3" t="s">
        <v>278</v>
      </c>
    </row>
    <row r="3" spans="1:8">
      <c r="A3" s="4" t="s">
        <v>188</v>
      </c>
      <c r="B3" s="9" t="n">
        <v>2.29</v>
      </c>
    </row>
    <row r="4" spans="1:8">
      <c r="A4" s="4" t="s">
        <v>189</v>
      </c>
      <c r="B4" s="4" t="s">
        <v>190</v>
      </c>
    </row>
    <row r="5" spans="1:8">
      <c r="A5" s="4" t="s">
        <v>279</v>
      </c>
      <c r="D5" s="7" t="n">
        <v>6954154</v>
      </c>
      <c r="F5" s="7" t="n">
        <v>6954154</v>
      </c>
      <c r="H5" s="7" t="n">
        <v>0</v>
      </c>
    </row>
    <row r="6" spans="1:8">
      <c r="A6" s="4" t="s">
        <v>88</v>
      </c>
      <c r="D6" s="6" t="n">
        <v>1121530</v>
      </c>
      <c r="E6" s="7" t="n">
        <v>0</v>
      </c>
      <c r="F6" s="6" t="n">
        <v>1121530</v>
      </c>
      <c r="G6" s="7" t="n">
        <v>0</v>
      </c>
    </row>
    <row r="7" spans="1:8">
      <c r="A7" s="4" t="s">
        <v>280</v>
      </c>
      <c r="F7" s="6" t="n">
        <v>0</v>
      </c>
      <c r="G7" s="7" t="n">
        <v>45456</v>
      </c>
    </row>
    <row r="8" spans="1:8">
      <c r="A8" s="4" t="s">
        <v>281</v>
      </c>
    </row>
    <row r="9" spans="1:8">
      <c r="A9" s="3" t="s">
        <v>278</v>
      </c>
    </row>
    <row r="10" spans="1:8">
      <c r="A10" s="4" t="s">
        <v>188</v>
      </c>
      <c r="C10" s="9" t="n">
        <v>3.29</v>
      </c>
    </row>
    <row r="11" spans="1:8">
      <c r="A11" s="4" t="s">
        <v>282</v>
      </c>
      <c r="C11" s="4" t="s">
        <v>283</v>
      </c>
    </row>
    <row r="12" spans="1:8">
      <c r="A12" s="4" t="s">
        <v>284</v>
      </c>
      <c r="C12" s="6" t="n">
        <v>250000</v>
      </c>
    </row>
    <row r="13" spans="1:8">
      <c r="A13" s="4" t="s">
        <v>285</v>
      </c>
      <c r="C13" s="4" t="s">
        <v>286</v>
      </c>
    </row>
    <row r="14" spans="1:8">
      <c r="A14" s="4" t="s">
        <v>197</v>
      </c>
    </row>
    <row r="15" spans="1:8">
      <c r="A15" s="3" t="s">
        <v>278</v>
      </c>
    </row>
    <row r="16" spans="1:8">
      <c r="A16" s="4" t="s">
        <v>279</v>
      </c>
      <c r="B16" s="7" t="n">
        <v>5800000</v>
      </c>
      <c r="D16" s="7" t="n">
        <v>6900000</v>
      </c>
      <c r="F16" s="7" t="n">
        <v>6900000</v>
      </c>
    </row>
    <row r="17" spans="1:8">
      <c r="A17" s="4" t="s">
        <v>287</v>
      </c>
      <c r="D17" s="4" t="s">
        <v>288</v>
      </c>
    </row>
    <row r="18" spans="1:8">
      <c r="A18" s="4" t="s">
        <v>289</v>
      </c>
      <c r="D18" s="4" t="s">
        <v>290</v>
      </c>
    </row>
    <row r="19" spans="1:8">
      <c r="A19" s="4" t="s">
        <v>291</v>
      </c>
      <c r="D19" s="4" t="s">
        <v>190</v>
      </c>
    </row>
    <row r="20" spans="1:8">
      <c r="A20" s="4" t="s">
        <v>292</v>
      </c>
      <c r="D20" s="4" t="s">
        <v>293</v>
      </c>
    </row>
    <row r="21" spans="1:8">
      <c r="A21" s="4" t="s">
        <v>88</v>
      </c>
      <c r="D21" s="7" t="n">
        <v>1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61</v>
      </c>
      <c r="D1" s="2" t="s">
        <v>1</v>
      </c>
    </row>
    <row r="2" spans="1:5">
      <c r="B2" s="2" t="s">
        <v>2</v>
      </c>
      <c r="C2" s="2" t="s">
        <v>62</v>
      </c>
      <c r="D2" s="2" t="s">
        <v>2</v>
      </c>
      <c r="E2" s="2" t="s">
        <v>62</v>
      </c>
    </row>
    <row r="3" spans="1:5">
      <c r="A3" s="3" t="s">
        <v>295</v>
      </c>
    </row>
    <row r="4" spans="1:5">
      <c r="A4" s="4" t="s">
        <v>296</v>
      </c>
      <c r="B4" s="6" t="n">
        <v>313337</v>
      </c>
      <c r="C4" s="6" t="n">
        <v>240000</v>
      </c>
    </row>
    <row r="5" spans="1:5">
      <c r="A5" s="4" t="s">
        <v>297</v>
      </c>
    </row>
    <row r="6" spans="1:5">
      <c r="A6" s="3" t="s">
        <v>295</v>
      </c>
    </row>
    <row r="7" spans="1:5">
      <c r="A7" s="4" t="s">
        <v>298</v>
      </c>
      <c r="B7" s="6" t="n">
        <v>1756967</v>
      </c>
      <c r="C7" s="6" t="n">
        <v>2035467</v>
      </c>
      <c r="D7" s="6" t="n">
        <v>1802277</v>
      </c>
      <c r="E7" s="6" t="n">
        <v>2066848</v>
      </c>
    </row>
    <row r="8" spans="1:5">
      <c r="A8" s="4" t="s">
        <v>299</v>
      </c>
    </row>
    <row r="9" spans="1:5">
      <c r="A9" s="3" t="s">
        <v>295</v>
      </c>
    </row>
    <row r="10" spans="1:5">
      <c r="A10" s="4" t="s">
        <v>298</v>
      </c>
      <c r="B10" s="6" t="n">
        <v>360031</v>
      </c>
      <c r="C10" s="6" t="n">
        <v>365689</v>
      </c>
      <c r="D10" s="6" t="n">
        <v>360125</v>
      </c>
      <c r="E10" s="6" t="n">
        <v>369222</v>
      </c>
    </row>
    <row r="11" spans="1:5">
      <c r="A11" s="4" t="s">
        <v>296</v>
      </c>
    </row>
    <row r="12" spans="1:5">
      <c r="A12" s="3" t="s">
        <v>295</v>
      </c>
    </row>
    <row r="13" spans="1:5">
      <c r="A13" s="4" t="s">
        <v>298</v>
      </c>
      <c r="B13" s="6" t="n">
        <v>586675</v>
      </c>
      <c r="C13" s="6" t="n">
        <v>853840</v>
      </c>
      <c r="D13" s="6" t="n">
        <v>603427</v>
      </c>
      <c r="E13" s="6" t="n">
        <v>1039907</v>
      </c>
    </row>
    <row r="14" spans="1:5">
      <c r="A14" s="4" t="s">
        <v>197</v>
      </c>
    </row>
    <row r="15" spans="1:5">
      <c r="A15" s="3" t="s">
        <v>295</v>
      </c>
    </row>
    <row r="16" spans="1:5">
      <c r="A16" s="4" t="s">
        <v>298</v>
      </c>
      <c r="B16" s="6" t="n">
        <v>840579</v>
      </c>
      <c r="C16" s="6" t="n">
        <v>0</v>
      </c>
      <c r="D16" s="6" t="n">
        <v>282238</v>
      </c>
      <c r="E16" s="6" t="n">
        <v>109890</v>
      </c>
    </row>
    <row r="17" spans="1:5">
      <c r="A17" s="4" t="s">
        <v>198</v>
      </c>
      <c r="D17" s="7" t="n">
        <v>4000000</v>
      </c>
    </row>
    <row r="18" spans="1:5">
      <c r="A18" s="4" t="s">
        <v>300</v>
      </c>
      <c r="B18" s="9" t="n">
        <v>2.29</v>
      </c>
      <c r="D18" s="9" t="n">
        <v>2.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01</v>
      </c>
      <c r="B1" s="2" t="s">
        <v>61</v>
      </c>
      <c r="D1" s="2" t="s">
        <v>1</v>
      </c>
    </row>
    <row r="2" spans="1:5">
      <c r="B2" s="2" t="s">
        <v>2</v>
      </c>
      <c r="C2" s="2" t="s">
        <v>62</v>
      </c>
      <c r="D2" s="2" t="s">
        <v>2</v>
      </c>
      <c r="E2" s="2" t="s">
        <v>62</v>
      </c>
    </row>
    <row r="3" spans="1:5">
      <c r="A3" s="4" t="s">
        <v>281</v>
      </c>
    </row>
    <row r="4" spans="1:5">
      <c r="A4" s="3" t="s">
        <v>302</v>
      </c>
    </row>
    <row r="5" spans="1:5">
      <c r="A5" s="4" t="s">
        <v>303</v>
      </c>
      <c r="D5" s="4" t="s">
        <v>304</v>
      </c>
    </row>
    <row r="6" spans="1:5">
      <c r="A6" s="4" t="s">
        <v>305</v>
      </c>
      <c r="D6" s="7" t="n">
        <v>60000</v>
      </c>
    </row>
    <row r="7" spans="1:5">
      <c r="A7" s="4" t="s">
        <v>306</v>
      </c>
      <c r="D7" s="4" t="s">
        <v>307</v>
      </c>
    </row>
    <row r="8" spans="1:5">
      <c r="A8" s="4" t="s">
        <v>308</v>
      </c>
      <c r="D8" s="7" t="n">
        <v>63000</v>
      </c>
    </row>
    <row r="9" spans="1:5">
      <c r="A9" s="4" t="s">
        <v>309</v>
      </c>
      <c r="D9" s="4" t="s">
        <v>286</v>
      </c>
    </row>
    <row r="10" spans="1:5">
      <c r="A10" s="4" t="s">
        <v>310</v>
      </c>
    </row>
    <row r="11" spans="1:5">
      <c r="A11" s="3" t="s">
        <v>302</v>
      </c>
    </row>
    <row r="12" spans="1:5">
      <c r="A12" s="4" t="s">
        <v>225</v>
      </c>
      <c r="B12" s="7" t="n">
        <v>528436</v>
      </c>
      <c r="C12" s="7" t="n">
        <v>102000</v>
      </c>
      <c r="D12" s="7" t="n">
        <v>1065873</v>
      </c>
      <c r="E12" s="7" t="n">
        <v>475000</v>
      </c>
    </row>
    <row r="13" spans="1:5">
      <c r="A13" s="4" t="s">
        <v>311</v>
      </c>
      <c r="B13" s="7" t="n">
        <v>511027</v>
      </c>
      <c r="D13" s="7" t="n">
        <v>5110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312</v>
      </c>
      <c r="B1" s="2" t="s">
        <v>61</v>
      </c>
      <c r="D1" s="2" t="s">
        <v>1</v>
      </c>
    </row>
    <row r="2" spans="1:6">
      <c r="B2" s="2" t="s">
        <v>2</v>
      </c>
      <c r="C2" s="2" t="s">
        <v>62</v>
      </c>
      <c r="D2" s="2" t="s">
        <v>2</v>
      </c>
      <c r="E2" s="2" t="s">
        <v>62</v>
      </c>
      <c r="F2" s="2" t="s">
        <v>25</v>
      </c>
    </row>
    <row r="3" spans="1:6">
      <c r="A3" s="3" t="s">
        <v>131</v>
      </c>
    </row>
    <row r="4" spans="1:6">
      <c r="A4" s="4" t="s">
        <v>313</v>
      </c>
      <c r="B4" s="7" t="n">
        <v>2542043</v>
      </c>
      <c r="D4" s="7" t="n">
        <v>2542043</v>
      </c>
      <c r="F4" s="7" t="n">
        <v>2542044</v>
      </c>
    </row>
    <row r="5" spans="1:6">
      <c r="A5" s="4" t="s">
        <v>314</v>
      </c>
      <c r="B5" s="6" t="n">
        <v>762977</v>
      </c>
      <c r="D5" s="6" t="n">
        <v>762977</v>
      </c>
      <c r="F5" s="6" t="n">
        <v>754502</v>
      </c>
    </row>
    <row r="6" spans="1:6">
      <c r="A6" s="4" t="s">
        <v>315</v>
      </c>
      <c r="B6" s="6" t="n">
        <v>455219</v>
      </c>
      <c r="D6" s="6" t="n">
        <v>455219</v>
      </c>
      <c r="F6" s="6" t="n">
        <v>452696</v>
      </c>
    </row>
    <row r="7" spans="1:6">
      <c r="A7" s="4" t="s">
        <v>316</v>
      </c>
      <c r="B7" s="6" t="n">
        <v>3760239</v>
      </c>
      <c r="D7" s="6" t="n">
        <v>3760239</v>
      </c>
      <c r="F7" s="6" t="n">
        <v>3749242</v>
      </c>
    </row>
    <row r="8" spans="1:6">
      <c r="A8" s="4" t="s">
        <v>317</v>
      </c>
      <c r="B8" s="6" t="n">
        <v>-3430121</v>
      </c>
      <c r="D8" s="6" t="n">
        <v>-3430121</v>
      </c>
      <c r="F8" s="6" t="n">
        <v>-3299417</v>
      </c>
    </row>
    <row r="9" spans="1:6">
      <c r="A9" s="4" t="s">
        <v>32</v>
      </c>
      <c r="B9" s="6" t="n">
        <v>330118</v>
      </c>
      <c r="D9" s="6" t="n">
        <v>330118</v>
      </c>
      <c r="F9" s="7" t="n">
        <v>449825</v>
      </c>
    </row>
    <row r="10" spans="1:6">
      <c r="A10" s="4" t="s">
        <v>85</v>
      </c>
      <c r="B10" s="7" t="n">
        <v>42660</v>
      </c>
      <c r="C10" s="7" t="n">
        <v>52290</v>
      </c>
      <c r="D10" s="7" t="n">
        <v>130704</v>
      </c>
      <c r="E10" s="7" t="n">
        <v>1991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18</v>
      </c>
      <c r="B1" s="2" t="s">
        <v>2</v>
      </c>
      <c r="C1" s="2" t="s">
        <v>25</v>
      </c>
    </row>
    <row r="2" spans="1:3">
      <c r="A2" s="3" t="s">
        <v>133</v>
      </c>
    </row>
    <row r="3" spans="1:3">
      <c r="A3" s="4" t="s">
        <v>319</v>
      </c>
      <c r="B3" s="7" t="n">
        <v>17751519</v>
      </c>
      <c r="C3" s="7" t="n">
        <v>12447088</v>
      </c>
    </row>
    <row r="4" spans="1:3">
      <c r="A4" s="4" t="s">
        <v>29</v>
      </c>
      <c r="B4" s="7" t="n">
        <v>17751519</v>
      </c>
      <c r="C4" s="7" t="n">
        <v>124470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0</v>
      </c>
      <c r="B1" s="2" t="s">
        <v>2</v>
      </c>
      <c r="C1" s="2" t="s">
        <v>25</v>
      </c>
    </row>
    <row r="2" spans="1:3">
      <c r="A2" s="3" t="s">
        <v>136</v>
      </c>
    </row>
    <row r="3" spans="1:3">
      <c r="A3" s="4" t="s">
        <v>321</v>
      </c>
      <c r="B3" s="7" t="n">
        <v>1384184</v>
      </c>
      <c r="C3" s="7" t="n">
        <v>580801</v>
      </c>
    </row>
    <row r="4" spans="1:3">
      <c r="A4" s="4" t="s">
        <v>226</v>
      </c>
      <c r="B4" s="6" t="n">
        <v>2069198</v>
      </c>
      <c r="C4" s="6" t="n">
        <v>597721</v>
      </c>
    </row>
    <row r="5" spans="1:3">
      <c r="A5" s="4" t="s">
        <v>322</v>
      </c>
      <c r="B5" s="6" t="n">
        <v>255553</v>
      </c>
      <c r="C5" s="6" t="n">
        <v>227863</v>
      </c>
    </row>
    <row r="6" spans="1:3">
      <c r="A6" s="4" t="s">
        <v>323</v>
      </c>
      <c r="B6" s="6" t="n">
        <v>1084365</v>
      </c>
      <c r="C6" s="6" t="n">
        <v>1982223</v>
      </c>
    </row>
    <row r="7" spans="1:3">
      <c r="A7" s="4" t="s">
        <v>39</v>
      </c>
      <c r="B7" s="7" t="n">
        <v>4793300</v>
      </c>
      <c r="C7" s="7" t="n">
        <v>33886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r="A1" s="1" t="s">
        <v>324</v>
      </c>
      <c r="B1" s="2" t="s">
        <v>61</v>
      </c>
      <c r="C1" s="2" t="s">
        <v>1</v>
      </c>
    </row>
    <row r="2" spans="1:3">
      <c r="B2" s="2" t="s">
        <v>2</v>
      </c>
      <c r="C2" s="2" t="s">
        <v>2</v>
      </c>
    </row>
    <row r="3" spans="1:3">
      <c r="A3" s="3" t="s">
        <v>139</v>
      </c>
    </row>
    <row r="4" spans="1:3">
      <c r="A4" s="4" t="s">
        <v>325</v>
      </c>
      <c r="B4" s="7" t="n">
        <v>4000</v>
      </c>
      <c r="C4" s="7" t="n">
        <v>-8700</v>
      </c>
    </row>
    <row r="5" spans="1:3">
      <c r="A5" s="4" t="s">
        <v>326</v>
      </c>
      <c r="B5" s="7" t="n">
        <v>9200000</v>
      </c>
      <c r="C5" s="7" t="n">
        <v>29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27</v>
      </c>
      <c r="B1" s="2" t="s">
        <v>2</v>
      </c>
      <c r="C1" s="2" t="s">
        <v>25</v>
      </c>
      <c r="D1" s="2" t="s">
        <v>180</v>
      </c>
      <c r="E1" s="2" t="s">
        <v>328</v>
      </c>
      <c r="F1" s="2" t="s">
        <v>329</v>
      </c>
    </row>
    <row r="2" spans="1:6">
      <c r="A2" s="3" t="s">
        <v>330</v>
      </c>
    </row>
    <row r="3" spans="1:6">
      <c r="A3" s="4" t="s">
        <v>193</v>
      </c>
      <c r="C3" s="7" t="n">
        <v>1300000</v>
      </c>
    </row>
    <row r="4" spans="1:6">
      <c r="A4" s="4" t="s">
        <v>331</v>
      </c>
      <c r="E4" s="4" t="s">
        <v>332</v>
      </c>
    </row>
    <row r="5" spans="1:6">
      <c r="A5" s="4" t="s">
        <v>192</v>
      </c>
      <c r="C5" s="6" t="n">
        <v>2700000</v>
      </c>
    </row>
    <row r="6" spans="1:6">
      <c r="A6" s="4" t="s">
        <v>194</v>
      </c>
      <c r="D6" s="7" t="n">
        <v>195000000</v>
      </c>
    </row>
    <row r="7" spans="1:6">
      <c r="A7" s="4" t="s">
        <v>40</v>
      </c>
      <c r="B7" s="7" t="n">
        <v>93654855</v>
      </c>
      <c r="C7" s="7" t="n">
        <v>0</v>
      </c>
    </row>
    <row r="8" spans="1:6">
      <c r="A8" s="4" t="s">
        <v>333</v>
      </c>
      <c r="B8" s="4" t="s">
        <v>334</v>
      </c>
    </row>
    <row r="9" spans="1:6">
      <c r="A9" s="4" t="s">
        <v>335</v>
      </c>
      <c r="B9" s="7" t="n">
        <v>3200000</v>
      </c>
    </row>
    <row r="10" spans="1:6">
      <c r="A10" s="4" t="s">
        <v>336</v>
      </c>
    </row>
    <row r="11" spans="1:6">
      <c r="A11" s="3" t="s">
        <v>330</v>
      </c>
    </row>
    <row r="12" spans="1:6">
      <c r="A12" s="4" t="s">
        <v>337</v>
      </c>
      <c r="F12" s="4" t="s">
        <v>332</v>
      </c>
    </row>
    <row r="13" spans="1:6">
      <c r="A13" s="4" t="s">
        <v>338</v>
      </c>
      <c r="F13" s="7" t="n">
        <v>40000000</v>
      </c>
    </row>
    <row r="14" spans="1:6">
      <c r="A14" s="4" t="s">
        <v>339</v>
      </c>
      <c r="F14" s="7" t="n">
        <v>2400000</v>
      </c>
    </row>
    <row r="15" spans="1:6">
      <c r="A15" s="4" t="s">
        <v>340</v>
      </c>
      <c r="D15" s="6" t="n">
        <v>113116985</v>
      </c>
    </row>
    <row r="16" spans="1:6">
      <c r="A16" s="4" t="s">
        <v>194</v>
      </c>
      <c r="D16" s="6" t="n">
        <v>194649042</v>
      </c>
    </row>
    <row r="17" spans="1:6">
      <c r="A17" s="4" t="s">
        <v>341</v>
      </c>
      <c r="D17" s="9" t="n">
        <v>30663.89</v>
      </c>
    </row>
    <row r="18" spans="1:6">
      <c r="A18" s="4" t="s">
        <v>342</v>
      </c>
    </row>
    <row r="19" spans="1:6">
      <c r="A19" s="3" t="s">
        <v>330</v>
      </c>
    </row>
    <row r="20" spans="1:6">
      <c r="A20" s="4" t="s">
        <v>193</v>
      </c>
      <c r="B20" s="7" t="n">
        <v>1300000</v>
      </c>
      <c r="E20" s="7" t="n">
        <v>1300000</v>
      </c>
    </row>
    <row r="21" spans="1:6">
      <c r="A21" s="4" t="s">
        <v>192</v>
      </c>
      <c r="E21" s="7" t="n">
        <v>27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3</v>
      </c>
      <c r="B1" s="2" t="s">
        <v>344</v>
      </c>
      <c r="C1" s="2" t="s">
        <v>345</v>
      </c>
      <c r="D1" s="2" t="s">
        <v>346</v>
      </c>
      <c r="E1" s="2" t="s">
        <v>171</v>
      </c>
    </row>
    <row r="2" spans="1:5">
      <c r="A2" s="3" t="s">
        <v>347</v>
      </c>
    </row>
    <row r="3" spans="1:5">
      <c r="A3" s="4" t="s">
        <v>188</v>
      </c>
      <c r="E3" s="9" t="n">
        <v>2.29</v>
      </c>
    </row>
    <row r="4" spans="1:5">
      <c r="A4" s="4" t="s">
        <v>348</v>
      </c>
    </row>
    <row r="5" spans="1:5">
      <c r="A5" s="3" t="s">
        <v>347</v>
      </c>
    </row>
    <row r="6" spans="1:5">
      <c r="A6" s="4" t="s">
        <v>349</v>
      </c>
      <c r="B6" s="7" t="n">
        <v>35300</v>
      </c>
    </row>
    <row r="7" spans="1:5">
      <c r="A7" s="4" t="s">
        <v>350</v>
      </c>
      <c r="B7" s="6" t="n">
        <v>1</v>
      </c>
    </row>
    <row r="8" spans="1:5">
      <c r="A8" s="4" t="s">
        <v>351</v>
      </c>
    </row>
    <row r="9" spans="1:5">
      <c r="A9" s="3" t="s">
        <v>347</v>
      </c>
    </row>
    <row r="10" spans="1:5">
      <c r="A10" s="4" t="s">
        <v>352</v>
      </c>
      <c r="B10" s="9" t="n">
        <v>0.65</v>
      </c>
    </row>
    <row r="11" spans="1:5">
      <c r="A11" s="4" t="s">
        <v>353</v>
      </c>
      <c r="B11" s="4" t="s">
        <v>354</v>
      </c>
    </row>
    <row r="12" spans="1:5">
      <c r="A12" s="4" t="s">
        <v>188</v>
      </c>
      <c r="B12" s="9" t="n">
        <v>1.5</v>
      </c>
    </row>
    <row r="13" spans="1:5">
      <c r="A13" s="4" t="s">
        <v>355</v>
      </c>
    </row>
    <row r="14" spans="1:5">
      <c r="A14" s="3" t="s">
        <v>347</v>
      </c>
    </row>
    <row r="15" spans="1:5">
      <c r="A15" s="4" t="s">
        <v>188</v>
      </c>
      <c r="D15" s="7" t="n">
        <v>0</v>
      </c>
    </row>
    <row r="16" spans="1:5">
      <c r="A16" s="4" t="s">
        <v>356</v>
      </c>
    </row>
    <row r="17" spans="1:5">
      <c r="A17" s="3" t="s">
        <v>347</v>
      </c>
    </row>
    <row r="18" spans="1:5">
      <c r="A18" s="4" t="s">
        <v>357</v>
      </c>
      <c r="C18" s="7" t="n">
        <v>1760</v>
      </c>
    </row>
    <row r="19" spans="1:5">
      <c r="A19" s="4" t="s">
        <v>358</v>
      </c>
      <c r="C19" s="4" t="s">
        <v>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658355</v>
      </c>
      <c r="C4" s="7" t="n">
        <v>1327403</v>
      </c>
      <c r="D4" s="7" t="n">
        <v>7829402</v>
      </c>
      <c r="E4" s="7" t="n">
        <v>3986955</v>
      </c>
    </row>
    <row r="5" spans="1:5">
      <c r="A5" s="3" t="s">
        <v>65</v>
      </c>
    </row>
    <row r="6" spans="1:5">
      <c r="A6" s="4" t="s">
        <v>66</v>
      </c>
      <c r="B6" s="6" t="n">
        <v>2855255</v>
      </c>
      <c r="C6" s="6" t="n">
        <v>2321236</v>
      </c>
      <c r="D6" s="6" t="n">
        <v>9276507</v>
      </c>
      <c r="E6" s="6" t="n">
        <v>7987498</v>
      </c>
    </row>
    <row r="7" spans="1:5">
      <c r="A7" s="4" t="s">
        <v>64</v>
      </c>
      <c r="B7" s="6" t="n">
        <v>6068567</v>
      </c>
      <c r="C7" s="6" t="n">
        <v>2426567</v>
      </c>
      <c r="D7" s="6" t="n">
        <v>11553469</v>
      </c>
      <c r="E7" s="6" t="n">
        <v>8197068</v>
      </c>
    </row>
    <row r="8" spans="1:5">
      <c r="A8" s="4" t="s">
        <v>67</v>
      </c>
      <c r="B8" s="6" t="n">
        <v>230246</v>
      </c>
      <c r="C8" s="6" t="n">
        <v>194444</v>
      </c>
      <c r="D8" s="6" t="n">
        <v>689651</v>
      </c>
      <c r="E8" s="6" t="n">
        <v>762881</v>
      </c>
    </row>
    <row r="9" spans="1:5">
      <c r="A9" s="4" t="s">
        <v>68</v>
      </c>
      <c r="B9" s="6" t="n">
        <v>0</v>
      </c>
      <c r="C9" s="6" t="n">
        <v>13553</v>
      </c>
      <c r="D9" s="6" t="n">
        <v>0</v>
      </c>
      <c r="E9" s="6" t="n">
        <v>40291</v>
      </c>
    </row>
    <row r="10" spans="1:5">
      <c r="A10" s="4" t="s">
        <v>69</v>
      </c>
      <c r="B10" s="6" t="n">
        <v>3566451</v>
      </c>
      <c r="C10" s="6" t="n">
        <v>0</v>
      </c>
      <c r="D10" s="6" t="n">
        <v>10716276</v>
      </c>
      <c r="E10" s="6" t="n">
        <v>0</v>
      </c>
    </row>
    <row r="11" spans="1:5">
      <c r="A11" s="4" t="s">
        <v>70</v>
      </c>
      <c r="B11" s="6" t="n">
        <v>12720519</v>
      </c>
      <c r="C11" s="6" t="n">
        <v>4955800</v>
      </c>
      <c r="D11" s="6" t="n">
        <v>32235903</v>
      </c>
      <c r="E11" s="6" t="n">
        <v>16987738</v>
      </c>
    </row>
    <row r="12" spans="1:5">
      <c r="A12" s="4" t="s">
        <v>71</v>
      </c>
      <c r="B12" s="6" t="n">
        <v>-8062164</v>
      </c>
      <c r="C12" s="6" t="n">
        <v>-3628397</v>
      </c>
      <c r="D12" s="6" t="n">
        <v>-24406501</v>
      </c>
      <c r="E12" s="6" t="n">
        <v>-13000783</v>
      </c>
    </row>
    <row r="13" spans="1:5">
      <c r="A13" s="4" t="s">
        <v>72</v>
      </c>
      <c r="B13" s="6" t="n">
        <v>-94776</v>
      </c>
      <c r="C13" s="6" t="n">
        <v>0</v>
      </c>
      <c r="D13" s="6" t="n">
        <v>-104991</v>
      </c>
      <c r="E13" s="6" t="n">
        <v>-266726</v>
      </c>
    </row>
    <row r="14" spans="1:5">
      <c r="A14" s="4" t="s">
        <v>73</v>
      </c>
      <c r="B14" s="6" t="n">
        <v>-1121530</v>
      </c>
      <c r="C14" s="6" t="n">
        <v>0</v>
      </c>
      <c r="D14" s="6" t="n">
        <v>-1121530</v>
      </c>
      <c r="E14" s="6" t="n">
        <v>0</v>
      </c>
    </row>
    <row r="15" spans="1:5">
      <c r="A15" s="4" t="s">
        <v>74</v>
      </c>
      <c r="B15" s="6" t="n">
        <v>30756</v>
      </c>
      <c r="C15" s="6" t="n">
        <v>12483</v>
      </c>
      <c r="D15" s="6" t="n">
        <v>100556</v>
      </c>
      <c r="E15" s="6" t="n">
        <v>28823</v>
      </c>
    </row>
    <row r="16" spans="1:5">
      <c r="A16" s="4" t="s">
        <v>75</v>
      </c>
      <c r="B16" s="6" t="n">
        <v>0</v>
      </c>
      <c r="C16" s="6" t="n">
        <v>-1948696</v>
      </c>
      <c r="D16" s="6" t="n">
        <v>-3716902</v>
      </c>
      <c r="E16" s="6" t="n">
        <v>-5880501</v>
      </c>
    </row>
    <row r="17" spans="1:5">
      <c r="A17" s="4" t="s">
        <v>76</v>
      </c>
      <c r="B17" s="6" t="n">
        <v>-9247714</v>
      </c>
      <c r="C17" s="6" t="n">
        <v>-5564610</v>
      </c>
      <c r="D17" s="6" t="n">
        <v>-29249368</v>
      </c>
      <c r="E17" s="6" t="n">
        <v>-19119187</v>
      </c>
    </row>
    <row r="18" spans="1:5">
      <c r="A18" s="4" t="s">
        <v>77</v>
      </c>
      <c r="B18" s="6" t="n">
        <v>4072</v>
      </c>
      <c r="C18" s="6" t="n">
        <v>-65910</v>
      </c>
      <c r="D18" s="6" t="n">
        <v>-8692</v>
      </c>
      <c r="E18" s="6" t="n">
        <v>-238089</v>
      </c>
    </row>
    <row r="19" spans="1:5">
      <c r="A19" s="4" t="s">
        <v>78</v>
      </c>
      <c r="B19" s="7" t="n">
        <v>-9243642</v>
      </c>
      <c r="C19" s="7" t="n">
        <v>-5630520</v>
      </c>
      <c r="D19" s="7" t="n">
        <v>-29258060</v>
      </c>
      <c r="E19" s="7" t="n">
        <v>-19357276</v>
      </c>
    </row>
    <row r="20" spans="1:5">
      <c r="A20" s="4" t="s">
        <v>79</v>
      </c>
      <c r="B20" s="9" t="n">
        <v>-0.17</v>
      </c>
      <c r="C20" s="9" t="n">
        <v>-0.1</v>
      </c>
      <c r="D20" s="9" t="n">
        <v>-0.54</v>
      </c>
      <c r="E20" s="9" t="n">
        <v>-0.36</v>
      </c>
    </row>
    <row r="21" spans="1:5">
      <c r="A21" s="4" t="s">
        <v>80</v>
      </c>
      <c r="B21" s="6" t="n">
        <v>54284296</v>
      </c>
      <c r="C21" s="6" t="n">
        <v>53919896</v>
      </c>
      <c r="D21" s="6" t="n">
        <v>54205354</v>
      </c>
      <c r="E21" s="6" t="n">
        <v>536684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29258060</v>
      </c>
      <c r="C4" s="7" t="n">
        <v>-19357276</v>
      </c>
    </row>
    <row r="5" spans="1:3">
      <c r="A5" s="3" t="s">
        <v>84</v>
      </c>
    </row>
    <row r="6" spans="1:3">
      <c r="A6" s="4" t="s">
        <v>85</v>
      </c>
      <c r="B6" s="6" t="n">
        <v>130704</v>
      </c>
      <c r="C6" s="6" t="n">
        <v>199144</v>
      </c>
    </row>
    <row r="7" spans="1:3">
      <c r="A7" s="4" t="s">
        <v>86</v>
      </c>
      <c r="B7" s="6" t="n">
        <v>521666</v>
      </c>
      <c r="C7" s="6" t="n">
        <v>1225305</v>
      </c>
    </row>
    <row r="8" spans="1:3">
      <c r="A8" s="4" t="s">
        <v>87</v>
      </c>
      <c r="B8" s="6" t="n">
        <v>0</v>
      </c>
      <c r="C8" s="6" t="n">
        <v>238501</v>
      </c>
    </row>
    <row r="9" spans="1:3">
      <c r="A9" s="4" t="s">
        <v>88</v>
      </c>
      <c r="B9" s="6" t="n">
        <v>-1121530</v>
      </c>
      <c r="C9" s="6" t="n">
        <v>0</v>
      </c>
    </row>
    <row r="10" spans="1:3">
      <c r="A10" s="4" t="s">
        <v>89</v>
      </c>
      <c r="B10" s="6" t="n">
        <v>0</v>
      </c>
      <c r="C10" s="6" t="n">
        <v>10052</v>
      </c>
    </row>
    <row r="11" spans="1:3">
      <c r="A11" s="3" t="s">
        <v>90</v>
      </c>
    </row>
    <row r="12" spans="1:3">
      <c r="A12" s="4" t="s">
        <v>28</v>
      </c>
      <c r="B12" s="6" t="n">
        <v>-35070347</v>
      </c>
      <c r="C12" s="6" t="n">
        <v>-487600</v>
      </c>
    </row>
    <row r="13" spans="1:3">
      <c r="A13" s="4" t="s">
        <v>29</v>
      </c>
      <c r="B13" s="6" t="n">
        <v>-5304431</v>
      </c>
      <c r="C13" s="6" t="n">
        <v>17952529</v>
      </c>
    </row>
    <row r="14" spans="1:3">
      <c r="A14" s="4" t="s">
        <v>33</v>
      </c>
      <c r="B14" s="6" t="n">
        <v>-21452562</v>
      </c>
      <c r="C14" s="6" t="n">
        <v>-21448121</v>
      </c>
    </row>
    <row r="15" spans="1:3">
      <c r="A15" s="4" t="s">
        <v>30</v>
      </c>
      <c r="B15" s="6" t="n">
        <v>-1835322</v>
      </c>
      <c r="C15" s="6" t="n">
        <v>-35232</v>
      </c>
    </row>
    <row r="16" spans="1:3">
      <c r="A16" s="4" t="s">
        <v>35</v>
      </c>
      <c r="B16" s="6" t="n">
        <v>1347437</v>
      </c>
      <c r="C16" s="6" t="n">
        <v>0</v>
      </c>
    </row>
    <row r="17" spans="1:3">
      <c r="A17" s="4" t="s">
        <v>91</v>
      </c>
      <c r="B17" s="6" t="n">
        <v>16246</v>
      </c>
      <c r="C17" s="6" t="n">
        <v>13543</v>
      </c>
    </row>
    <row r="18" spans="1:3">
      <c r="A18" s="4" t="s">
        <v>92</v>
      </c>
      <c r="B18" s="6" t="n">
        <v>385680</v>
      </c>
      <c r="C18" s="6" t="n">
        <v>714490</v>
      </c>
    </row>
    <row r="19" spans="1:3">
      <c r="A19" s="4" t="s">
        <v>93</v>
      </c>
      <c r="B19" s="6" t="n">
        <v>93654855</v>
      </c>
      <c r="C19" s="6" t="n">
        <v>0</v>
      </c>
    </row>
    <row r="20" spans="1:3">
      <c r="A20" s="4" t="s">
        <v>46</v>
      </c>
      <c r="B20" s="6" t="n">
        <v>-206972170</v>
      </c>
      <c r="C20" s="6" t="n">
        <v>-206412018</v>
      </c>
    </row>
    <row r="21" spans="1:3">
      <c r="A21" s="4" t="s">
        <v>43</v>
      </c>
      <c r="B21" s="6" t="n">
        <v>111865203</v>
      </c>
      <c r="C21" s="6" t="n">
        <v>255012995</v>
      </c>
    </row>
    <row r="22" spans="1:3">
      <c r="A22" s="4" t="s">
        <v>45</v>
      </c>
      <c r="B22" s="6" t="n">
        <v>-63171</v>
      </c>
      <c r="C22" s="6" t="n">
        <v>0</v>
      </c>
    </row>
    <row r="23" spans="1:3">
      <c r="A23" s="4" t="s">
        <v>94</v>
      </c>
      <c r="B23" s="6" t="n">
        <v>-90912742</v>
      </c>
      <c r="C23" s="6" t="n">
        <v>27626312</v>
      </c>
    </row>
    <row r="24" spans="1:3">
      <c r="A24" s="3" t="s">
        <v>95</v>
      </c>
    </row>
    <row r="25" spans="1:3">
      <c r="A25" s="4" t="s">
        <v>96</v>
      </c>
      <c r="B25" s="6" t="n">
        <v>-10997</v>
      </c>
      <c r="C25" s="6" t="n">
        <v>-63166</v>
      </c>
    </row>
    <row r="26" spans="1:3">
      <c r="A26" s="4" t="s">
        <v>97</v>
      </c>
      <c r="B26" s="6" t="n">
        <v>0</v>
      </c>
      <c r="C26" s="6" t="n">
        <v>4000000</v>
      </c>
    </row>
    <row r="27" spans="1:3">
      <c r="A27" s="4" t="s">
        <v>98</v>
      </c>
      <c r="B27" s="6" t="n">
        <v>-10997</v>
      </c>
      <c r="C27" s="6" t="n">
        <v>3936834</v>
      </c>
    </row>
    <row r="28" spans="1:3">
      <c r="A28" s="3" t="s">
        <v>99</v>
      </c>
    </row>
    <row r="29" spans="1:3">
      <c r="A29" s="4" t="s">
        <v>100</v>
      </c>
      <c r="B29" s="6" t="n">
        <v>0</v>
      </c>
      <c r="C29" s="6" t="n">
        <v>12200</v>
      </c>
    </row>
    <row r="30" spans="1:3">
      <c r="A30" s="4" t="s">
        <v>101</v>
      </c>
      <c r="B30" s="6" t="n">
        <v>-1294501</v>
      </c>
      <c r="C30" s="6" t="n">
        <v>0</v>
      </c>
    </row>
    <row r="31" spans="1:3">
      <c r="A31" s="4" t="s">
        <v>102</v>
      </c>
      <c r="B31" s="6" t="n">
        <v>0</v>
      </c>
      <c r="C31" s="6" t="n">
        <v>-2000000</v>
      </c>
    </row>
    <row r="32" spans="1:3">
      <c r="A32" s="4" t="s">
        <v>103</v>
      </c>
      <c r="B32" s="6" t="n">
        <v>-1294501</v>
      </c>
      <c r="C32" s="6" t="n">
        <v>-1987800</v>
      </c>
    </row>
    <row r="33" spans="1:3">
      <c r="A33" s="4" t="s">
        <v>104</v>
      </c>
      <c r="B33" s="6" t="n">
        <v>-92218240</v>
      </c>
      <c r="C33" s="6" t="n">
        <v>29575346</v>
      </c>
    </row>
    <row r="34" spans="1:3">
      <c r="A34" s="4" t="s">
        <v>105</v>
      </c>
      <c r="B34" s="6" t="n">
        <v>112711028</v>
      </c>
      <c r="C34" s="6" t="n">
        <v>99713929</v>
      </c>
    </row>
    <row r="35" spans="1:3">
      <c r="A35" s="4" t="s">
        <v>106</v>
      </c>
      <c r="B35" s="6" t="n">
        <v>20492788</v>
      </c>
      <c r="C35" s="6" t="n">
        <v>129289275</v>
      </c>
    </row>
    <row r="36" spans="1:3">
      <c r="A36" s="3" t="s">
        <v>107</v>
      </c>
    </row>
    <row r="37" spans="1:3">
      <c r="A37" s="4" t="s">
        <v>108</v>
      </c>
      <c r="B37" s="7" t="n">
        <v>-5832624</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2</v>
      </c>
      <c r="B1" s="2" t="s">
        <v>1</v>
      </c>
    </row>
    <row r="2" spans="1:2">
      <c r="B2" s="2" t="s">
        <v>2</v>
      </c>
    </row>
    <row r="3" spans="1:2">
      <c r="A3" s="3" t="s">
        <v>113</v>
      </c>
    </row>
    <row r="4" spans="1:2">
      <c r="A4" s="4" t="s">
        <v>75</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SOLIDATED BALANCE SHEETS (Pa</vt:lpstr>
      <vt:lpstr>CONDENSED CONSOLIDATED STATEMEN</vt:lpstr>
      <vt:lpstr>CONDENSED CONSOLIDATED STATEME5</vt:lpstr>
      <vt:lpstr>Condensed Consolidated Financia</vt:lpstr>
      <vt:lpstr>Reorganization Items, net</vt:lpstr>
      <vt:lpstr>Procurement Contract and Resear</vt:lpstr>
      <vt:lpstr>Financial Instruments</vt:lpstr>
      <vt:lpstr>Fair Value of Financial Instrum</vt:lpstr>
      <vt:lpstr>Per Share Data</vt:lpstr>
      <vt:lpstr>Related Party Transactions</vt:lpstr>
      <vt:lpstr>Property, Plant and Equipment</vt:lpstr>
      <vt:lpstr>Inventory</vt:lpstr>
      <vt:lpstr>Accrued Expenses</vt:lpstr>
      <vt:lpstr>Income Taxes</vt:lpstr>
      <vt:lpstr>Recently Accounting Pronounceme</vt:lpstr>
      <vt:lpstr>Commitments and Contingencies</vt:lpstr>
      <vt:lpstr>Subsequent Events</vt:lpstr>
      <vt:lpstr>Recently Accounting Pronounce20</vt:lpstr>
      <vt:lpstr>Condensed Consolidated Financ21</vt:lpstr>
      <vt:lpstr>Reorganization Items, net (Tabl</vt:lpstr>
      <vt:lpstr>Per Share Data (Tables)</vt:lpstr>
      <vt:lpstr>Property, Plant and Equipment (</vt:lpstr>
      <vt:lpstr>Inventory Inventory (Tables)</vt:lpstr>
      <vt:lpstr>Accrued Expenses (Tables)</vt:lpstr>
      <vt:lpstr>Condensed Consolidated Financ27</vt:lpstr>
      <vt:lpstr>Condensed Consolidated Financ28</vt:lpstr>
      <vt:lpstr>Reorganization Items, net Reorg</vt:lpstr>
      <vt:lpstr>Procurement Contract and Rese30</vt:lpstr>
      <vt:lpstr>Financial Instruments (Details)</vt:lpstr>
      <vt:lpstr>Per Share Data (Details)</vt:lpstr>
      <vt:lpstr>Related Party Transactions (Det</vt:lpstr>
      <vt:lpstr>Property, Plant and Equipment34</vt:lpstr>
      <vt:lpstr>Inventory (Details)</vt:lpstr>
      <vt:lpstr>Accrued Expenses (Details)</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5:58Z</dcterms:created>
  <dcterms:modified xmlns:dcterms="http://purl.org/dc/terms/" xmlns:xsi="http://www.w3.org/2001/XMLSchema-instance" xsi:type="dcterms:W3CDTF">2016-11-02T16:25:58Z</dcterms:modified>
  <dc:title xmlns:dc="http://purl.org/dc/elements/1.1/">Untitled</dc:title>
  <dc:description xmlns:dc="http://purl.org/dc/elements/1.1/"/>
  <dc:subject xmlns:dc="http://purl.org/dc/elements/1.1/"/>
  <cp:keywords/>
  <cp:category/>
</cp:coreProperties>
</file>